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PROPERTY, PLANT AND EQUIPMENT" sheetId="10" state="visible" r:id="rId10"/>
    <sheet xmlns:r="http://schemas.openxmlformats.org/officeDocument/2006/relationships" name="OTHER ASSE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OTHER REVENUES"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PRIOR PERIOD REVISIONS" sheetId="17" state="visible" r:id="rId17"/>
    <sheet xmlns:r="http://schemas.openxmlformats.org/officeDocument/2006/relationships" name="INFORMATION ABOUT THE COMPANY'S" sheetId="18" state="visible" r:id="rId18"/>
    <sheet xmlns:r="http://schemas.openxmlformats.org/officeDocument/2006/relationships" name="SUMMARY OF SIGNIFICANT ACCOUN_2" sheetId="19" state="visible" r:id="rId19"/>
    <sheet xmlns:r="http://schemas.openxmlformats.org/officeDocument/2006/relationships" name="RECEIVABLES (Tables)" sheetId="20" state="visible" r:id="rId20"/>
    <sheet xmlns:r="http://schemas.openxmlformats.org/officeDocument/2006/relationships" name="PROPERTY, PLANT AND EQUIPMENT (" sheetId="21" state="visible" r:id="rId21"/>
    <sheet xmlns:r="http://schemas.openxmlformats.org/officeDocument/2006/relationships" name="OTHER ASSETS (Tables)" sheetId="22" state="visible" r:id="rId22"/>
    <sheet xmlns:r="http://schemas.openxmlformats.org/officeDocument/2006/relationships" name="ACCOUNTS PAYABLE AND ACCRUED _2" sheetId="23" state="visible" r:id="rId23"/>
    <sheet xmlns:r="http://schemas.openxmlformats.org/officeDocument/2006/relationships" name="NOTES PAYABLE (Tables)" sheetId="24" state="visible" r:id="rId24"/>
    <sheet xmlns:r="http://schemas.openxmlformats.org/officeDocument/2006/relationships" name="OTHER REVENUES (Tables)" sheetId="25" state="visible" r:id="rId25"/>
    <sheet xmlns:r="http://schemas.openxmlformats.org/officeDocument/2006/relationships" name="PRIOR PERIOD REVISIONS (Tables)" sheetId="26" state="visible" r:id="rId26"/>
    <sheet xmlns:r="http://schemas.openxmlformats.org/officeDocument/2006/relationships" name="INFORMATION ABOUT THE COMPANY_2" sheetId="27" state="visible" r:id="rId27"/>
    <sheet xmlns:r="http://schemas.openxmlformats.org/officeDocument/2006/relationships" name="SUMMARY OF SIGNIFICANT ACCOUN_3" sheetId="28" state="visible" r:id="rId28"/>
    <sheet xmlns:r="http://schemas.openxmlformats.org/officeDocument/2006/relationships" name="RECEIVABLES (Details)"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OTHER ASSETS (Details)" sheetId="32" state="visible" r:id="rId32"/>
    <sheet xmlns:r="http://schemas.openxmlformats.org/officeDocument/2006/relationships" name="ACCOUNTS PAYABLE AND ACCRUED _3" sheetId="33" state="visible" r:id="rId33"/>
    <sheet xmlns:r="http://schemas.openxmlformats.org/officeDocument/2006/relationships" name="ACCOUNTS PAYABLE AND ACCRUED _4" sheetId="34" state="visible" r:id="rId34"/>
    <sheet xmlns:r="http://schemas.openxmlformats.org/officeDocument/2006/relationships" name="NOTES PAYABLE (Details)" sheetId="35" state="visible" r:id="rId35"/>
    <sheet xmlns:r="http://schemas.openxmlformats.org/officeDocument/2006/relationships" name="NOTES PAYABLE (Details Textual)" sheetId="36" state="visible" r:id="rId36"/>
    <sheet xmlns:r="http://schemas.openxmlformats.org/officeDocument/2006/relationships" name="OTHER REVENUES (Details)" sheetId="37" state="visible" r:id="rId37"/>
    <sheet xmlns:r="http://schemas.openxmlformats.org/officeDocument/2006/relationships" name="OTHER REVENUES (Details Textual" sheetId="38" state="visible" r:id="rId38"/>
    <sheet xmlns:r="http://schemas.openxmlformats.org/officeDocument/2006/relationships" name="BENEFIT PLANS (Details Textual)" sheetId="39" state="visible" r:id="rId39"/>
    <sheet xmlns:r="http://schemas.openxmlformats.org/officeDocument/2006/relationships" name="INCOME TAXES (Details Textual)" sheetId="40" state="visible" r:id="rId40"/>
    <sheet xmlns:r="http://schemas.openxmlformats.org/officeDocument/2006/relationships" name="PRIOR PERIOD REVISIONS (Details" sheetId="41" state="visible" r:id="rId41"/>
    <sheet xmlns:r="http://schemas.openxmlformats.org/officeDocument/2006/relationships" name="INFORMATION ABOUT THE COMPANY_3" sheetId="42" state="visible" r:id="rId42"/>
    <sheet xmlns:r="http://schemas.openxmlformats.org/officeDocument/2006/relationships" name="INFORMATION ABOUT THE COMPANY_4" sheetId="43" state="visible" r:id="rId43"/>
    <sheet xmlns:r="http://schemas.openxmlformats.org/officeDocument/2006/relationships" name="INFORMATION ABOUT THE COMPANY_5" sheetId="44" state="visible" r:id="rId44"/>
  </sheets>
  <definedNames/>
  <calcPr calcId="124519" fullCalcOnLoad="1"/>
</workbook>
</file>

<file path=xl/sharedStrings.xml><?xml version="1.0" encoding="utf-8"?>
<sst xmlns="http://schemas.openxmlformats.org/spreadsheetml/2006/main" uniqueCount="334">
  <si>
    <t>Document And Entity Information - shares</t>
  </si>
  <si>
    <t>6 Months Ended</t>
  </si>
  <si>
    <t>Oct. 31, 2018</t>
  </si>
  <si>
    <t>Dec. 07, 2018</t>
  </si>
  <si>
    <t>Document Information [Line Items]</t>
  </si>
  <si>
    <t>Document Type</t>
  </si>
  <si>
    <t>10-Q</t>
  </si>
  <si>
    <t>Amendment Flag</t>
  </si>
  <si>
    <t>false</t>
  </si>
  <si>
    <t>Document Period End Date</t>
  </si>
  <si>
    <t>Oct. 31,
		2018</t>
  </si>
  <si>
    <t>Document Fiscal Year Focus</t>
  </si>
  <si>
    <t>Document Fiscal Period Focus</t>
  </si>
  <si>
    <t>Q2</t>
  </si>
  <si>
    <t>Entity Registrant Name</t>
  </si>
  <si>
    <t>AMREP CORP.</t>
  </si>
  <si>
    <t>Entity Central Index Key</t>
  </si>
  <si>
    <t>Current Fiscal Year End Date</t>
  </si>
  <si>
    <t>--04-30</t>
  </si>
  <si>
    <t>Entity Filer Category</t>
  </si>
  <si>
    <t>Non-accelerated Filer</t>
  </si>
  <si>
    <t>Trading Symbol</t>
  </si>
  <si>
    <t>AXR</t>
  </si>
  <si>
    <t>Entity Common Stock, Shares Outstanding</t>
  </si>
  <si>
    <t>Entity Emerging Growth Company</t>
  </si>
  <si>
    <t>Entity Small Business</t>
  </si>
  <si>
    <t>true</t>
  </si>
  <si>
    <t>Consolidated Balance Sheets - USD ($) $ in Thousands</t>
  </si>
  <si>
    <t>Apr. 30, 2018</t>
  </si>
  <si>
    <t>ASSETS</t>
  </si>
  <si>
    <t>Cash and cash equivalents</t>
  </si>
  <si>
    <t>Receivables, net</t>
  </si>
  <si>
    <t>Real estate inventory</t>
  </si>
  <si>
    <t>Investment assets</t>
  </si>
  <si>
    <t>Property, plant and equipment, net</t>
  </si>
  <si>
    <t>Other assets, net</t>
  </si>
  <si>
    <t>Taxes receivable, net</t>
  </si>
  <si>
    <t>Deferred income taxes, net</t>
  </si>
  <si>
    <t>TOTAL ASSETS</t>
  </si>
  <si>
    <t>[1]</t>
  </si>
  <si>
    <t>LIABILITIES:</t>
  </si>
  <si>
    <t>Accounts payable and accrued expenses</t>
  </si>
  <si>
    <t>Taxes payable, net</t>
  </si>
  <si>
    <t>Notes payable, net</t>
  </si>
  <si>
    <t>Other liabilities and deferred revenue</t>
  </si>
  <si>
    <t>Accrued pension costs</t>
  </si>
  <si>
    <t>TOTAL LIABILITIES</t>
  </si>
  <si>
    <t>SHAREHOLDERS' EQUITY:</t>
  </si>
  <si>
    <t>Common stock, $.10 par value; shares authorized – 20,000,000; shares issued – 8,353,154 at October 31, 2018 and 8,323,954 at April 30, 2018</t>
  </si>
  <si>
    <t>Capital contributed in excess of par value</t>
  </si>
  <si>
    <t>Retained earnings</t>
  </si>
  <si>
    <t>Accumulated other comprehensive loss, net</t>
  </si>
  <si>
    <t>Treasury stock, at cost; 225,250 shares at October 31, 2018 and April 30, 2018</t>
  </si>
  <si>
    <t>TOTAL SHAREHOLDERS' EQUITY</t>
  </si>
  <si>
    <t>TOTAL LIABILITIES AND SHAREHOLDERS' EQUITY</t>
  </si>
  <si>
    <t>Revenue information provided for each segment includes amounts grouped as Other in the accompanying consolidated statements of operations. Corporate and Other is net of intercompany eliminations.</t>
  </si>
  <si>
    <t>Consolidated Balance Sheets [Parenthetical] - $ / shares</t>
  </si>
  <si>
    <t>Common stock, par value (in dollars per share)</t>
  </si>
  <si>
    <t>Common stock, shares authorized</t>
  </si>
  <si>
    <t>Common stock, shares issued</t>
  </si>
  <si>
    <t>Treasury stock, shares</t>
  </si>
  <si>
    <t>Consolidated Statements of Operations and Retained Earnings - USD ($) $ in Thousands</t>
  </si>
  <si>
    <t>3 Months Ended</t>
  </si>
  <si>
    <t>Oct. 31, 2017</t>
  </si>
  <si>
    <t>REVENUES:</t>
  </si>
  <si>
    <t>Fulfillment services</t>
  </si>
  <si>
    <t>Real estate land sales</t>
  </si>
  <si>
    <t>Other</t>
  </si>
  <si>
    <t>Revenues</t>
  </si>
  <si>
    <t>COSTS AND EXPENSES:</t>
  </si>
  <si>
    <t>Operating and selling expenses:</t>
  </si>
  <si>
    <t>Real estate</t>
  </si>
  <si>
    <t>General and administrative expenses:</t>
  </si>
  <si>
    <t>Real estate operations</t>
  </si>
  <si>
    <t>Corporate operations</t>
  </si>
  <si>
    <t>Interest expense</t>
  </si>
  <si>
    <t>Costs and Expenses</t>
  </si>
  <si>
    <t>Income before income taxes</t>
  </si>
  <si>
    <t>(Benefit) provision for income taxes</t>
  </si>
  <si>
    <t>Net income</t>
  </si>
  <si>
    <t>Retained earnings, beginning of period (Revised)</t>
  </si>
  <si>
    <t>Retained earnings, end of period (2017 Revised)</t>
  </si>
  <si>
    <t>Earnings per share – basic and diluted</t>
  </si>
  <si>
    <t>Weighted average number of common shares outstanding - basic</t>
  </si>
  <si>
    <t>Weighted average number of common shares outstanding - diluted</t>
  </si>
  <si>
    <t>Consolidated Statements of Comprehensive Income - USD ($) $ in Thousands</t>
  </si>
  <si>
    <t>Other comprehensive income, net of tax:</t>
  </si>
  <si>
    <t>Decrease in pension liability, net of tax</t>
  </si>
  <si>
    <t>Other comprehensive income</t>
  </si>
  <si>
    <t>Total comprehensive income</t>
  </si>
  <si>
    <t>Consolidated Statements of Comprehensive Income [Parenthetical] - USD ($) $ in Thousands</t>
  </si>
  <si>
    <t>Other Comprehensive (Income) Loss, Defined Benefit Plan, after Reclassification Adjustment, Tax, Attributable to Parent</t>
  </si>
  <si>
    <t>Consolidated Statements of Cash Flows - USD ($) $ in Thousands</t>
  </si>
  <si>
    <t>CASH FLOWS FROM OPERATING ACTIVITIES:</t>
  </si>
  <si>
    <t>Adjustments to reconcile net income to net cash (used in) provided by operating activities:</t>
  </si>
  <si>
    <t>Depreciation</t>
  </si>
  <si>
    <t>Amortization of debt issuance costs</t>
  </si>
  <si>
    <t>Non-cash credits and charges:</t>
  </si>
  <si>
    <t>Non-cash gain on settlement</t>
  </si>
  <si>
    <t>Non-cash deferred revenue recognized</t>
  </si>
  <si>
    <t>Provision for (recovery of) doubtful accounts</t>
  </si>
  <si>
    <t>Stock-based compensation</t>
  </si>
  <si>
    <t>Net periodic pension cost</t>
  </si>
  <si>
    <t>Changes in assets and liabilities:</t>
  </si>
  <si>
    <t>Receivables</t>
  </si>
  <si>
    <t>Real estate inventory and investment assets</t>
  </si>
  <si>
    <t>Other assets</t>
  </si>
  <si>
    <t>Taxes receivable (payable)</t>
  </si>
  <si>
    <t>Deferred income taxes</t>
  </si>
  <si>
    <t>Total adjustments</t>
  </si>
  <si>
    <t>Net cash (used in) provided by operating activities</t>
  </si>
  <si>
    <t>CASH FLOWS FROM INVESTING ACTIVITIES:</t>
  </si>
  <si>
    <t>Proceeds from corporate-owned life insurance policy</t>
  </si>
  <si>
    <t>Capital expenditures - property, plant and equipment</t>
  </si>
  <si>
    <t>Net cash provided by (used in) investing activities</t>
  </si>
  <si>
    <t>CASH FLOWS FROM FINANCING ACTIVITIES:</t>
  </si>
  <si>
    <t>Proceeds from debt financing</t>
  </si>
  <si>
    <t>Principal debt payments</t>
  </si>
  <si>
    <t>Payments for debt issuance costs</t>
  </si>
  <si>
    <t>Net cash provided by financing activities</t>
  </si>
  <si>
    <t>(Decrease) increase in cash and cash equivalents</t>
  </si>
  <si>
    <t>Cash and cash equivalents, beginning of period</t>
  </si>
  <si>
    <t>Cash and cash equivalents, end of period</t>
  </si>
  <si>
    <t>SUPPLEMENTAL CASH FLOW INFORMATION:</t>
  </si>
  <si>
    <t>Interest paid, net of amounts capitalized</t>
  </si>
  <si>
    <t>Income taxes (refunded) paid, net</t>
  </si>
  <si>
    <t>SUMMARY OF SIGNIFICANT ACCOUNTING AND FINANCIAL REPORTING POLICIES</t>
  </si>
  <si>
    <t>Accounting Policies [Abstract]</t>
  </si>
  <si>
    <t>Significant Accounting Policies [Text Block]</t>
  </si>
  <si>
    <t>(1) SUMMARY OF SIGNIFICANT ACCOUNTING AND FINANCIAL REPORTING POLICIES 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wo business segments: the real estate business operated by AMREP Southwest Inc. (“AMREP Southwest”) and its subsidiaries and the fulfillment services business operated by Palm Coast Data LLC (“Palm Coast”) and its affiliates. The Company’s foreign sales are insignificant. All significant intercompany accounts and transactions have been eliminated in consolidation. 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the context otherwise indicates, all references to 2019 and 2018 are to the fiscal years ending April 30, 2019 and 2018 and all references to the second quarter and first six months of 2019 and 2018 mean the fiscal three month and six month periods ended October 31, 2018 and 2017. The unaudited consolidated financial statements herein should be read in conjunction with the Company’s annual report on Form 10-K for the year ended April 30, 2018, which was filed with the SEC on July 20, 2018 (the “2018 Form 10-K”). Certain 2018 balances in these financial statements have been reclassified to conform to the current year presentation with no effect on either net income or shareholders’ equity. Summary of Significant Accounting Policies The significant accounting policies used in preparing these consolidated financial statements are consistent with the accounting policies described in the 2018 Form 10-K, except for those effective May 1, 2018 as described below. Recently Adopted Accounting Pronouncements Revenue Recognition In May 2014, the Financial Accounting Standards Board (the “FASB”) issued Accounting Standards Update (“ASU”) No. 2014-09, Revenue from Contracts with Customers . Since that date, the FASB has issued additional ASUs providing further revenue recognition guidance (collectively, “Topic 606”). Topic 606 clarifies the principles for recognizing revenues and costs related to obtaining and fulfilling customer contracts, with the objective of improving financial reporting. The core principle of Topic 606 is to recognize revenues when promised goods or services are transferred to customers in an amount that reflects the consideration the Company expects to receive in exchange for those goods or services. Topic 606 defines a five-step process to achieve this core principle, and more judgment and estimates are required under Topic 606 than were required under the prior generally accepted accounting principles of Topic 605, Revenue Recognition (“Topic 605”). In accordance with Topic 606, fulfillment services revenues are recognized as the services are performed in proportion to the transfer of control to the customer and real estate revenues are recognized at the time of sale when consideration has been exchanged and title has been conveyed to the buyer. Topic 606 was effective for the Company’s fiscal year beginning May 1, 2018. The Company adopted Topic 606 using the modified retrospective method. Results for reporting periods beginning after May 1, 2018 are presented under Topic 606, while prior period amounts were not adjusted and continue to be reported in accordance with Topic 605. The adoption of Topic 606 had no impact on the Company’s results of operations. Statements of Cash Flows In August 2016, the FASB issued ASU No. 2016-15, Statement of Cash Flows (Topic 230): Classification of Certain Cash Receipts and Cash Payments. ASU 2016-15 reduces the diversity in practice regarding how certain cash receipts and cash payments are presented and classified in the statement of cash flows, including classifying proceeds from company-owned life insurance proceeds as an investing activity. ASU 2016-15 was effective for the Company’s fiscal year beginning May 1, 2018. The Company received life insurance proceeds of $85,000 during the three months ended July 31, 2018, which is reflected in the accompanying Consolidated Statement of Cash Flows as an investing activity. The income associated with the life insurance proceeds was recognized in various years prior to 2019. Recently Issued Accounting Pronouncements In February 2016, the FASB issued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Upon adoption of ASU 2016-02, the Company will be required to recognize and measure leases at the beginning of the earliest period presented using a modified retrospective approach. ASU 2016-02 will be effective for the Company for fiscal year 2020 beginning on May 1, 2019. The Company has not yet concluded how the new standard will impact its consolidated financial statements. In January 2018, the FASB issued ASU 2018-02, Income Statement – Reporting Comprehensive Income (Topic 220): Reclassification of Certain Tax Effects from Accumulated Other Comprehensive Income , which permits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ill be effective for the Company’s fiscal year 2020 beginning May 1, 2019. The Company has not determined whether it will elect to reclassify such tax effects. The adoption of ASU 2018-02 by the Company is not expected to have a material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ill be effective for the Company’s fiscal year 2020 beginning May 1, 2019. The adoption of ASU 2018-07 by the Company is not expected to have a material effect on its consolidated financial statements.</t>
  </si>
  <si>
    <t>RECEIVABLES</t>
  </si>
  <si>
    <t>Receivables [Abstract]</t>
  </si>
  <si>
    <t>Loans, Notes, Trade and Other Receivables Disclosure [Text Block]</t>
  </si>
  <si>
    <t xml:space="preserve">(2) RECEIVABLES Receivables, net consist of: October 31, 2018 April 30, 2018 (in thousands) Fulfillment services $ 5,805 $ 6,189 Real estate operations 68 10 Corporate operations 20 16 5,893 6,215 Less allowance for doubtful accounts (351 ) (314 ) $ 5,542 $ 5,901 </t>
  </si>
  <si>
    <t>PROPERTY, PLANT AND EQUIPMENT</t>
  </si>
  <si>
    <t>Property, Plant and Equipment Disclosure [Abstract]</t>
  </si>
  <si>
    <t>Property, Plant and Equipment [Text Block]</t>
  </si>
  <si>
    <t>(3) PROPERTY, PLANT AND EQUIPMENT Property, plant and equipment, net consist of: October 31, April 30, 2018 2018 (in thousands) Land, buildings and improvements $ 15,946 $ 15,932 Furniture and equipment 18,287 18,239 34,233 34,171 Less accumulated depreciation (25,026 ) (24,426 ) $ 9,207 $ 9,745 Depreciation of property, plant and equipment charged to operations was $286,000 and $573,000 for the second quarter and first six months of 2019 and $314,000 and $635,000 for the second quarter and first six months of 2018.</t>
  </si>
  <si>
    <t>OTHER ASSETS</t>
  </si>
  <si>
    <t>Other Assets [Abstract]</t>
  </si>
  <si>
    <t>Other Assets Disclosure [Text Block]</t>
  </si>
  <si>
    <t>(4) OTHER ASSETS Other assets consist of: October 31, April 30, 2018 2018 (in thousands) Prepaid expenses $ 1,582 $ 1,561 Deferred order entry costs 578 513 Other 206 247 $ 2,366 $ 2,321 Deferred order entry costs represent costs incurred in connection with the data entry of customer subscription information to database files and are charged directly to operations generally over a twelve month period.</t>
  </si>
  <si>
    <t>ACCOUNTS PAYABLE AND ACCRUED EXPENSES</t>
  </si>
  <si>
    <t>Payables and Accruals [Abstract]</t>
  </si>
  <si>
    <t>Accounts Payable and Accrued Liabilities Disclosure [Text Block]</t>
  </si>
  <si>
    <t>(5) ACCOUNTS PAYABLE AND ACCRUED EXPENSES Accounts payable and accrued expenses consist of: October 31, April 30, 2018 2018 (in thousands) (Revised) Fulfillment services $ 4,863 $ 4,730 Real estate operations 2,646 2,425 Corporate operations 258 342 $ 7,767 $ 7,497 As of October 31, 2018, accounts payable and accrued expenses for the Company’s fulfillment services business included customer postage deposits of $2,327,000, accrued expenses of $368,000, trade payables of $635,000 and other of $1,533,000. As of April 30, 2018, accounts payable and accrued expenses (revised) for the Company’s fulfillment services business included customer postage deposits of $2,505,000, accrued expenses of $515,000, trade payables of $388,000 and other of $1,322,000. As of October 31, 2018, accounts payable and accrued expenses for the Company’s real estate business included accrued expenses of $653,000, trade payables of $899,000, and real estate customer deposits of $1,094,000. As of April 30, 2018, accounts payable and accrued expenses for the Company’s real estate business included accrued expenses of $746,000, trade payables of $773,000, real estate customer deposits of $897,000 and other of $9,000.</t>
  </si>
  <si>
    <t>NOTES PAYABLE</t>
  </si>
  <si>
    <t>Debt Disclosure [Abstract]</t>
  </si>
  <si>
    <t>Debt Disclosure [Text Block]</t>
  </si>
  <si>
    <t>(6) NOTES PAYABLE Notes payable, net consist of: October 31, April 30, 2018 2018 (in thousands) Real estate notes payable $ 2,051 $ 1,887 Unamortized debt issuance costs (79 ) (44 ) Notes payable, net $ 1,972 $ 1,843 Lomas Encantadas Subdivision – Refer to Note 8 to the consolidated financial statements contained in the 2018 Form 10-K for detail about the loan agreement and related documentation entered into with BOKF, NA dba Bank of Albuquerque in December 2017 with respect to the development of certain planned residential lots within the Lomas Encantadas subdivision located in Rio Rancho, New Mexico. Pursuant to such loan documentation, BOKF, NA agrees to lend up to $4,750,000 to the borrower on a non-revolving line of credit basis to partially fund the development of certain planned residential lots within the Lomas Encantadas subdivision. Interest on the outstanding principal amount of the loan is payable monthly at the annual rate equal to the London Interbank Offered Rate for a thirty-day interest period plus a spread of 3.0%, adjusted monthly. The outstanding principal amount of the loan as of October 31, 2018 was $2,009,000 and the borrower made principal repayments of $1,171,000 during the first six months of 2019. The loan is scheduled to mature in December 2021. The total book value of the property within the Lomas Encantadas subdivision mortgaged to BOKF, NA was $11,273,000 as of October 31, 2018. The Company capitalized $25,000 and $51,000 of interest related to this loan in the second quarter and first six months of 2019. At October 31, 2018, both the borrower and AMREP Southwest were in compliance with the covenants contained within the loan documentation. Hawk Site Subdivision Pursuant to the HS Loan Documentation, Main Bank agrees to lend up to $1,800,000 to of 2.38%, adjusted annually. Main Bank is required to release the lien of its mortgage on any lot upon HDC making a principal payment equal to the greater of $30,000 or 55% of the sales price of the lot. HDC is required to reduce the principal balance of the loan to a maximum of $1,700,000 in July 2020. The outstanding principal amount of the loan may be prepaid at any time without penalty. The loan is scheduled to mature in July 2021. HDC incurred customary costs and expenses and paid fees to Main Bank in connection with the loan. The outstanding principal amount of the loan as of October 31, 2018 was $42,000 $3,883,000 as of October 31, 2018. The Company capitalized $1,000 of interest related to this loan in the second quarter and first six months of 2019. HDC and AMREP Southwest have made certain representations and warranties in the HS Loan Documentation and are required to comply with various covenants, reporting requirements and other customary requirements for similar loans. The HS Loan Documentation contains customary events of default for similar financing transactions, including: HDC’s failure to make principal, interest or other payments when due; the failure of HDC or AMREP Southwest to observe or perform their respective covenants under the HS Loan Documentation; the representations and warranties of HDC or AMREP Southwest being false; and the insolvency or bankruptcy of HDC or AMREP Southwest. Upon the occurrence and during the continuance of an event of default, Main Bank may declare the outstanding principal amount and all other obligations under the HS Loan Documentation immediately due and payable. At October 31, 2018, both HDC and AMREP Southwest were in compliance with the covenants contained within the HS Loan Documentation.</t>
  </si>
  <si>
    <t>OTHER REVENUES</t>
  </si>
  <si>
    <t>Other Liabilities and Financial Instruments Subject to Mandatory Redemption [Abstract]</t>
  </si>
  <si>
    <t>Other Liabilities Disclosure [Text Block]</t>
  </si>
  <si>
    <t>(7) OTHER REVENUES Other revenues for the second quarter and first six months of 2019 and 2018 consist of: Three Months Ended October 31, 2018 2017 (in thousands) Deferred revenue and other $ 300 $ 86 $ 300 $ 86 Six Months Ended October 31, 2018 2017 (in thousands) Settlement gain $ - $ 1,318 Deferred revenue and other 389 174 $ 389 $ 1,492 Deferred revenue and other includes the recognition of deferred revenue related to an oil and gas lease noted below, as well as fees and forfeited deposits from customers earned by AMREP Southwest, together with miscellaneous other income items. Refer to Note 9 to the consolidated financial statements contained in the 2018 Form 10-K for detail about the settlement agreement entered into between Palm Coast and the State of Florida during the three months ended July 31, 2017. As a result of this settlement agreement, the Company’s fulfillment services business recognized a gain of $1,318,000 during the three months ended July 31, 2017. In addition, refer to Note 9 to the consolidated financial statements contained in the 2018 Form 10-K for detail about an oil and gas lease with respect to all minerals and mineral rights owned by the Company or for which the Company has executive rights in and under approximately 55,000 surface acres of land in Sandoval County, New Mexico. No royalties under the lease were received during the second quarter and first six months of 2019. Revenue from this transaction was recorded over the lease term though September 2018 and was $19,000 and $76,000 for the second quarter and first six months of 2019 and $57,000 and $114,000 for the second quarter and first six months of 2018. At October 31, 2018, there was no additional deferred revenue remaining to be recognized. In September 2018, the oil and gas lease was amended pursuant to a lease extension agreement. The lease extension agreement extends the expiration date of the initial term of the lease from September 2018 to September 2020. No fee was paid by the lessee to the Company with respect to such extension. If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shall pay the Company an amount equal to the amount of such consideration paid per acre multiplied by 54,793.24. The lease extension agreement further provides that the lessee shall assign, or shall cause their affiliate to assign, to the Company an overriding royalty interest of 1% with respect to the proceeds derived from any minerals or minerals rights presently or hereinafter owned by, leased by, optioned by or otherwise subject to the control of lessee or any of its affiliates in any part of Sandoval County, Bernalillo County, Santa Fe County or Valencia County in New Mexico.</t>
  </si>
  <si>
    <t>BENEFIT PLANS</t>
  </si>
  <si>
    <t>Retirement Benefits [Abstract]</t>
  </si>
  <si>
    <t>Pension and Other Postretirement Benefits Disclosure [Text Block]</t>
  </si>
  <si>
    <t>(8) BENEFIT PLANS Pension Plan The Company has a defined benefit pension plan for which accumulated benefits were frozen and future service credits were curtailed as of March 1, 2004. Refer to Note 11 to the consolidated financial statements contained in the 2018 Form 10-K for additional detail regarding the Company’s agreements with the Pension Benefit Guaranty Corporation (the “PBGC”). The agreements with the PBGC terminated by their terms in August 2018 with the PBGC being deemed to have released and discharged the Company and all other members of its controlled group from any claims under such agreements. The Company recognizes the known changes in the funded status of the pension plan in the period in which the changes occur through other comprehensive income, net of the related deferred income tax effect. The Company recognized other comprehensive income of $157,000 and $314,000 for the second quarter and first six months of 2019 and $225,000 and $450,000 for the second quarter and first six months of 2018, related to the amortization of the plan’s unrecognized net loss included in Accumulated other comprehensive loss, net in the accompanying financial statements. The Company funds the pension plan in compliance with IRS funding requirements. The Company made contributions of $2,000,000 and $640,000 to the pension plan during first six months of 2019 and 2018. Equity Compensation Plan Refer to Note 11 to the consolidated financial statements contained in the 2018 Form 10-K for additional detail regarding the AMREP Corporation 2016 Equity Compensation Plan (the “2016 Equity Plan”) and the AMREP Corporation 2006 Equity Compensation Plan (together with the 2016 Equity Plan, the “Equity Plans”). The Company issued 29,200 shares of restricted common stock under the 2016 Equity Plan during the first six months of 2019. During the first six months of 2019, 16,583 shares of restricted common stock previously issued under the Equity Plans vested leaving 47,367 restricted shares issued under the Equity Plans that had not vested as of October 31, 2018. For the second quarter and first six months of 2019, the Company recognized $53,000 and $81,000 of non-cash compensation expense related to the vesting of restricted shares of common stock, and $27,000 and $45,000 for the same periods of 2018. As of October 31, 2018, there was $221,000 of unrecognized compensation expense related to restricted shares of common stock issued under the Equity Plans which had not vested as of that date, which is expected to be recognized over the remaining vesting term not to exceed three years. In addition, the Company recognized $20,000 and $40,000 of expense during the second quarter and first six months of 2019 related to deferred stock units expected to be issued in December 2018 to non-employee members of the Company’s Board of Directors.</t>
  </si>
  <si>
    <t>INCOME TAXES</t>
  </si>
  <si>
    <t>Income Tax Disclosure [Abstract]</t>
  </si>
  <si>
    <t>Income Tax Disclosure [Text Block]</t>
  </si>
  <si>
    <t>(9) INCOME TAXES The U.S. Tax Cuts and Jobs Act (the “Act”) was signed into law in December 2017. The Act significantly revised the future ongoing U.S. corporate income tax by, among other things, lowering U.S. corporate income tax rates. The Act reduced the federal corporate tax rate to 21.0% effective January 1, 2018. As the Company has an April 30 fiscal year-end, the lower corporate income tax rate was phased in, resulting in the Company having a blended federal tax rate of 29.7% for 2018. Effective May 1, 2018, the Company’s federal corporate tax rate is 21.0%. In December 2017, the SEC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Act. SAB 118 provides for a measurement period that should not extend beyond one year from the Act enactment date for companies to complete the accounting under Accounting Standards Codification Topic 740, Income Taxes (“ASC 740”). As of October 31, 2018, the Company had not completed its accounting for the tax effects of the Act and expects to complete the accounting during the three month period ending January 31, 2019, which could potentially affect the measurement of deferred tax balances or potentially give rise to new deferred tax balances. The total tax effect of gross unrecognized tax benefits in the accompanying financial statements at both October 31, 2018 and April 30, 2018 was $58,000, which, if recognized, will have an impact on the effective tax rate. As a result of the lapse of the statute of limitations, this amount is expected to be recognized during the three month period ending January 31, 2019.</t>
  </si>
  <si>
    <t>PRIOR PERIOD REVISIONS</t>
  </si>
  <si>
    <t>Accounting Changes and Error Corrections [Abstract]</t>
  </si>
  <si>
    <t>Accounting Changes and Error Corrections [Text Block]</t>
  </si>
  <si>
    <t xml:space="preserve">(10) PRIOR PERIOD REVISIONS Deferred income taxes, net, accounts payable and accrued expenses and retained earnings of the Company at May 1, 2017 have been revised to reduce the carrying value of certain liabilities. Management has determined that the revisions as shown below are not material to the Company’s consolidated financial statements. Revised Balance Adjustment Balance April 30, 2017 Increase May 1, 2017 Revisions to the consolidated financial statements: Retained earnings $ 46,764 $ 523 $ 47,287 Revised Balance Adjustment Balance July 31, 2017 Increase August 1, 2017 Revisions to the consolidated financial statements: Retained earnings $ 48,212 $ 523 $ 48,735 Revised Balance Adjustment Balance October 31, 2017 Increase November 1, 2017 Revisions to the consolidated financial statements: Retained earnings $ 48,490 $ 523 $ 49,013 Adjustment Revised Balance Increase Balance April 30, 2018 (Decrease) April 30 , 2018 Revisions to the consolidated financial statements: Deferred income taxes, net $ 5,060 $ (195 ) $ 4,865 Accounts payable and accrued expenses $ 8,215 $ (718 ) $ 7,497 Retained earnings $ 47,002 $ 523 $ 47,525 Revised Balance Adjustment Balance July 31, 2018 Increase August 1, 2018 Revisions to the consolidated financial statements: Retained earnings $ 47,063 $ 523 $ 47,586 </t>
  </si>
  <si>
    <t>INFORMATION ABOUT THE COMPANY'S OPERATIONS IN DIFFERENT INDUSTRY SEGMENTS</t>
  </si>
  <si>
    <t>Segment Reporting [Abstract]</t>
  </si>
  <si>
    <t>Segment Reporting Disclosure [Text Block]</t>
  </si>
  <si>
    <t xml:space="preserve">(11) INFORMATION ABOUT THE COMPANY’S OPERATIONS IN DIFFERENT INDUSTRY SEGMENTS The following tables set forth summarized data relative to the industry segments in which the Company operated for the periods indicated (in thousands): Real Estate Fulfillment Services (d) Corporate and Other Consolidated Three months ended October 31, 2018 (a): Revenues $ 2,636 $ 6,941 $ 31 $ 9,608 Net (loss) income $ (466 ) $ 93 $ 428 $ 55 (Benefit) provision for income taxes (163 ) 26 90 (47 ) Interest expense (income), net (b) 592 296 (881 ) 7 Depreciation 23 263 - 286 EBITDA (c) $ (14 ) $ 678 $ (363 ) $ 301 Capital expenditures $ - $ - $ - $ - Real Estate Fulfillment Services (d) Corporate Consolidated Three months ended October 31, 2017 (a): Revenues $ 1,476 $ 7,673 $ 26 $ 9,175 Net (loss) income $ (577 ) $ 560 $ 295 $ 278 (Benefit) provision for income taxes (338 ) 289 134 85 Interest expense (income), net (b) 524 293 (799 ) 18 Depreciation 17 297 - 314 EBITDA (c) $ (374 ) $ 1,439 $ (370 ) $ 695 Capital expenditures $ - $ 19 $ - $ 19 Six months ended October 31, 2018 (a): Revenues $ 6,875 $ 14,386 $ 62 $ 21,323 Net (loss) income $ (977 ) $ 288 $ 805 $ 116 (Benefit) provision for income taxes (343 ) 81 163 (99 ) Interest expense (income), net (b) 1,177 587 (1,752 ) 12 Depreciation 44 529 - 573 EBITDA (c) $ (99 ) $ 1,485 $ (784 ) $ 602 Capital expenditures $ - $ 34 $ - $ 34 Total assets as of October 31, 2018 $ 74,196 $ 18,410 $ 12,012 $ 104,618 Six months ended October 31, 2017 (a): Revenues $ 4,223 $ 16,234 $ 44 $ 20,501 Net (loss) income $ (397 ) $ 1,600 $ 523 $ 1,726 (Benefit) provision for income taxes (204 ) 825 230 851 Interest expense (income), net (b) 1,048 596 (1,613 ) 31 Depreciation 35 600 - 635 EBITDA (c) $ 482 $ 3,621 $ (860 ) $ 3,243 Capital expenditures $ - $ 29 $ - $ 29 Total assets as of October 31, 2017 $ 74,233 $ 25,745 $ 7,044 $ 107,022 (a) Revenue information provided for each segment includes amounts grouped as Other in the accompanying consolidated statements of operations. Corporate and Other is net of intercompany eliminations. (b) Interest expense (income), net includes inter-segment interest expense (income) that is eliminated in consolidation. (c) The Company uses EBITDA (which the Company defines as (loss) income before net interest expense, income taxes, depreciation and amortization, and non-cash impairment charges) in addition to net (loss) income as a key measure of profit or loss for segment performance and evaluation purposes. (d) Fulfillment services revenues and EBITDA for the first six months of 2018 included a pre-tax gain of $1,318,000 resulting from the settlement agreement with the State of Florida (see Note 7). Disaggregation of Revenues The Company presents revenues disaggregated by business segment and, in the case of fulfillment services, by service provided, and, in the case of real estate, by type of lots sold. The Company believes this disaggregation best depicts how its various business segments perform and are affected by economic factors. The following table presents the Company’s revenues disaggregated by revenue source (in thousands): Three Months Ended October 31, 2018 2017 Fulfillment revenues: Subscription services $ 4,484 $ 4,669 Membership fulfillment 1,188 1,802 Contact center 1,087 1,020 Other revenues 182 182 Total fulfillment revenues 6,941 7,673 Real estate revenues: Developed land sales Residential land sales 2,367 1,411 Commercial land sales - - Undeveloped land sales - 5 Total real estate revenues 2,367 1,416 Total corporate and other revenues 300 86 Total revenues $ 9,608 $ 9,175 Six Months Ended October 31, 2018 2017 Fulfillment revenues: Subscription services $ 8,873 $ 8,929 Membership fulfillment 3,119 3,639 Contact center 2,063 1,967 Other revenues 331 381 Total fulfillment revenues 14,386 14,916 Real estate revenues: Developed land sales Residential land sales 6,517 4,053 Commercial land sales - - Undeveloped land sales 31 40 Total real estate revenues 6,548 4,093 Total corporate and other revenues 389 1,492 Total revenues $ 21,323 $ 20,501 </t>
  </si>
  <si>
    <t>SUMMARY OF SIGNIFICANT ACCOUNTING AND FINANCIAL REPORTING POLICIES (Policies)</t>
  </si>
  <si>
    <t>New Accounting Pronouncements, Policy [Policy Text Block]</t>
  </si>
  <si>
    <t>Recently Adopted Accounting Pronouncements Revenue Recognition In May 2014, the Financial Accounting Standards Board (the “FASB”) issued Accounting Standards Update (“ASU”) No. 2014-09, Revenue from Contracts with Customers . Since that date, the FASB has issued additional ASUs providing further revenue recognition guidance (collectively, “Topic 606”). Topic 606 clarifies the principles for recognizing revenues and costs related to obtaining and fulfilling customer contracts, with the objective of improving financial reporting. The core principle of Topic 606 is to recognize revenues when promised goods or services are transferred to customers in an amount that reflects the consideration the Company expects to receive in exchange for those goods or services. Topic 606 defines a five-step process to achieve this core principle, and more judgment and estimates are required under Topic 606 than were required under the prior generally accepted accounting principles of Topic 605, Revenue Recognition (“Topic 605”). In accordance with Topic 606, fulfillment services revenues are recognized as the services are performed in proportion to the transfer of control to the customer and real estate revenues are recognized at the time of sale when consideration has been exchanged and title has been conveyed to the buyer. Topic 606 was effective for the Company’s fiscal year beginning May 1, 2018. The Company adopted Topic 606 using the modified retrospective method. Results for reporting periods beginning after May 1, 2018 are presented under Topic 606, while prior period amounts were not adjusted and continue to be reported in accordance with Topic 605. The adoption of Topic 606 had no impact on the Company’s results of operations. Statements of Cash Flows In August 2016, the FASB issued ASU No. 2016-15, Statement of Cash Flows (Topic 230): Classification of Certain Cash Receipts and Cash Payments. ASU 2016-15 reduces the diversity in practice regarding how certain cash receipts and cash payments are presented and classified in the statement of cash flows, including classifying proceeds from company-owned life insurance proceeds as an investing activity. ASU 2016-15 was effective for the Company’s fiscal year beginning May 1, 2018. The Company received life insurance proceeds of $85,000 during the three months ended July 31, 2018, which is reflected in the accompanying Consolidated Statement of Cash Flows as an investing activity. The income associated with the life insurance proceeds was recognized in various years prior to 2019. Recently Issued Accounting Pronouncements In February 2016, the FASB issued ASU No. 2016-02, Leases . Since that date, the FASB has issued additional ASUs providing further guidance for lease transactions (collectively “ASU 2016-02”). ASU 2016-02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Upon adoption of ASU 2016-02, the Company will be required to recognize and measure leases at the beginning of the earliest period presented using a modified retrospective approach. ASU 2016-02 will be effective for the Company for fiscal year 2020 beginning on May 1, 2019. The Company has not yet concluded how the new standard will impact its consolidated financial statements. In January 2018, the FASB issued ASU 2018-02, Income Statement – Reporting Comprehensive Income (Topic 220): Reclassification of Certain Tax Effects from Accumulated Other Comprehensive Income , which permits the reclassification to retained earnings of certain tax effects resulting from the U.S. Tax Cuts and Jobs Act related to items in accumulated other comprehensive income. ASU 2018-02 may be applied retrospectively to each period in which the effect of the U.S. Tax Cuts and Jobs Act is recognized or may be applied in the period of adoption. ASU 2018-02 will be effective for the Company’s fiscal year 2020 beginning May 1, 2019. The Company has not determined whether it will elect to reclassify such tax effects. The adoption of ASU 2018-02 by the Company is not expected to have a material effect on it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will be effective for the Company’s fiscal year 2020 beginning May 1, 2019. The adoption of ASU 2018-07 by the Company is not expected to have a material effect on its consolidated financial statements.</t>
  </si>
  <si>
    <t>RECEIVABLES (Tables)</t>
  </si>
  <si>
    <t>Schedule of Accounts, Notes, Loans and Financing Receivable [Table Text Block]</t>
  </si>
  <si>
    <t xml:space="preserve"> October 31, 2018 April 30, 2018 (in thousands) Fulfillment services $ 5,805 $ 6,189 Real estate operations 68 10 Corporate operations 20 16 5,893 6,215 Less allowance for doubtful accounts (351 ) (314 ) $ 5,542 $ 5,901 </t>
  </si>
  <si>
    <t>PROPERTY, PLANT AND EQUIPMENT (Tables)</t>
  </si>
  <si>
    <t>Property, Plant and Equipment [Table Text Block]</t>
  </si>
  <si>
    <t xml:space="preserve">Property, plant and equipment, net consist of: October 31, April 30, 2018 2018 (in thousands) Land, buildings and improvements $ 15,946 $ 15,932 Furniture and equipment 18,287 18,239 34,233 34,171 Less accumulated depreciation (25,026 ) (24,426 ) $ 9,207 $ 9,745 </t>
  </si>
  <si>
    <t>OTHER ASSETS (Tables)</t>
  </si>
  <si>
    <t>Schedule of Other Assets [Table Text Block]</t>
  </si>
  <si>
    <t xml:space="preserve">Other assets consist of: October 31, April 30, 2018 2018 (in thousands) Prepaid expenses $ 1,582 $ 1,561 Deferred order entry costs 578 513 Other 206 247 $ 2,366 $ 2,321 </t>
  </si>
  <si>
    <t>ACCOUNTS PAYABLE AND ACCRUED EXPENSES (Tables)</t>
  </si>
  <si>
    <t>Schedule of Accounts Payable and Accrued Liabilities [Table Text Block]</t>
  </si>
  <si>
    <t xml:space="preserve">Accounts payable and accrued expenses consist of: October 31, April 30, 2018 2018 (in thousands) (Revised) Fulfillment services $ 4,863 $ 4,730 Real estate operations 2,646 2,425 Corporate operations 258 342 $ 7,767 $ 7,497 </t>
  </si>
  <si>
    <t>NOTES PAYABLE (Tables)</t>
  </si>
  <si>
    <t>Schedule of Debt [Table Text Block]</t>
  </si>
  <si>
    <t xml:space="preserve">Notes payable, net consist of: October 31, April 30, 2018 2018 (in thousands) Real estate notes payable $ 2,051 $ 1,887 Unamortized debt issuance costs (79 ) (44 ) Notes payable, net $ 1,972 $ 1,843 </t>
  </si>
  <si>
    <t>OTHER REVENUES (Tables)</t>
  </si>
  <si>
    <t>Other Revenues [Table Text Block]</t>
  </si>
  <si>
    <t xml:space="preserve">Other revenues for the second quarter and first six months of 2019 and 2018 consist of: Three Months Ended October 31, 2018 2017 (in thousands) Deferred revenue and other $ 300 $ 86 $ 300 $ 86 Six Months Ended October 31, 2018 2017 (in thousands) Settlement gain $ - $ 1,318 Deferred revenue and other 389 174 $ 389 $ 1,492 </t>
  </si>
  <si>
    <t>PRIOR PERIOD REVISIONS (Tables)</t>
  </si>
  <si>
    <t>Schedule of Error Corrections and Prior Period Adjustments [Table Text Block]</t>
  </si>
  <si>
    <t xml:space="preserve"> Revised Balance Adjustment Balance April 30, 2017 Increase May 1, 2017 Revisions to the consolidated financial statements: Retained earnings $ 46,764 $ 523 $ 47,287 Revised Balance Adjustment Balance July 31, 2017 Increase August 1, 2017 Revisions to the consolidated financial statements: Retained earnings $ 48,212 $ 523 $ 48,735 Revised Balance Adjustment Balance October 31, 2017 Increase November 1, 2017 Revisions to the consolidated financial statements: Retained earnings $ 48,490 $ 523 $ 49,013 Adjustment Revised Balance Increase Balance April 30, 2018 (Decrease) April 30 , 2018 Revisions to the consolidated financial statements: Deferred income taxes, net $ 5,060 $ (195 ) $ 4,865 Accounts payable and accrued expenses $ 8,215 $ (718 ) $ 7,497 Retained earnings $ 47,002 $ 523 $ 47,525 Revised Balance Adjustment Balance July 31, 2018 Increase August 1, 2018 Revisions to the consolidated financial statements: Retained earnings $ 47,063 $ 523 $ 47,586 </t>
  </si>
  <si>
    <t>INFORMATION ABOUT THE COMPANY'S OPERATIONS IN DIFFERENT INDUSTRY SEGMENTS (Tables)</t>
  </si>
  <si>
    <t>Schedule of Segment Reporting Information, by Segment [Table Text Block]</t>
  </si>
  <si>
    <t>The following tables set forth summarized data relative to the industry segments in which the Company operated for the periods indicated (in thousands): Real Estate Fulfillment Services (d) Corporate and Other Consolidated Three months ended October 31, 2018 (a): Revenues $ 2,636 $ 6,941 $ 31 $ 9,608 Net (loss) income $ (466 ) $ 93 $ 428 $ 55 (Benefit) provision for income taxes (163 ) 26 90 (47 ) Interest expense (income), net (b) 592 296 (881 ) 7 Depreciation 23 263 - 286 EBITDA (c) $ (14 ) $ 678 $ (363 ) $ 301 Capital expenditures $ - $ - $ - $ - Real Estate Fulfillment Services (d) Corporate Consolidated Three months ended October 31, 2017 (a): Revenues $ 1,476 $ 7,673 $ 26 $ 9,175 Net (loss) income $ (577 ) $ 560 $ 295 $ 278 (Benefit) provision for income taxes (338 ) 289 134 85 Interest expense (income), net (b) 524 293 (799 ) 18 Depreciation 17 297 - 314 EBITDA (c) $ (374 ) $ 1,439 $ (370 ) $ 695 Capital expenditures $ - $ 19 $ - $ 19 Six months ended October 31, 2018 (a): Revenues $ 6,875 $ 14,386 $ 62 $ 21,323 Net (loss) income $ (977 ) $ 288 $ 805 $ 116 (Benefit) provision for income taxes (343 ) 81 163 (99 ) Interest expense (income), net (b) 1,177 587 (1,752 ) 12 Depreciation 44 529 - 573 EBITDA (c) $ (99 ) $ 1,485 $ (784 ) $ 602 Capital expenditures $ - $ 34 $ - $ 34 Total assets as of October 31, 2018 $ 74,196 $ 18,410 $ 12,012 $ 104,618 Six months ended October 31, 2017 (a): Revenues $ 4,223 $ 16,234 $ 44 $ 20,501 Net (loss) income $ (397 ) $ 1,600 $ 523 $ 1,726 (Benefit) provision for income taxes (204 ) 825 230 851 Interest expense (income), net (b) 1,048 596 (1,613 ) 31 Depreciation 35 600 - 635 EBITDA (c) $ 482 $ 3,621 $ (860 ) $ 3,243 Capital expenditures $ - $ 29 $ - $ 29 Total assets as of October 31, 2017 $ 74,233 $ 25,745 $ 7,044 $ 107,022 (a) Revenue information provided for each segment includes amounts grouped as Other in the accompanying consolidated statements of operations. Corporate and Other is net of intercompany eliminations. (b) Interest expense (income), net includes inter-segment interest expense (income) that is eliminated in consolidation. (c) The Company uses EBITDA (which the Company defines as (loss) income before net interest expense, income taxes, depreciation and amortization, and non-cash impairment charges) in addition to net (loss) income as a key measure of profit or loss for segment performance and evaluation purposes. (d) Fulfillment services revenues and EBITDA for the first six months of 2018 included a pre-tax gain of $1,318,000 resulting from the settlement agreement with the State of Florida (see Note 7).</t>
  </si>
  <si>
    <t>Disaggregation of Revenue [Table Text Block]</t>
  </si>
  <si>
    <t xml:space="preserve">The following table presents the Company’s revenues disaggregated by revenue source (in thousands): Three Months Ended October 31, 2018 2017 Fulfillment revenues: Subscription services $ 4,484 $ 4,669 Membership fulfillment 1,188 1,802 Contact center 1,087 1,020 Other revenues 182 182 Total fulfillment revenues 6,941 7,673 Real estate revenues: Developed land sales Residential land sales 2,367 1,411 Commercial land sales - - Undeveloped land sales - 5 Total real estate revenues 2,367 1,416 Total corporate and other revenues 300 86 Total revenues $ 9,608 $ 9,175 Six Months Ended October 31, 2018 2017 Fulfillment revenues: Subscription services $ 8,873 $ 8,929 Membership fulfillment 3,119 3,639 Contact center 2,063 1,967 Other revenues 331 381 Total fulfillment revenues 14,386 14,916 Real estate revenues: Developed land sales Residential land sales 6,517 4,053 Commercial land sales - - Undeveloped land sales 31 40 Total real estate revenues 6,548 4,093 Total corporate and other revenues 389 1,492 Total revenues $ 21,323 $ 20,501 </t>
  </si>
  <si>
    <t>SUMMARY OF SIGNIFICANT ACCOUNTING AND FINANCIAL REPORTING POLICIES (Details Textual) - USD ($)</t>
  </si>
  <si>
    <t>Jul. 31, 2018</t>
  </si>
  <si>
    <t>Accounting Policies [Line Items]</t>
  </si>
  <si>
    <t>Proceeds from Life Insurance Policy</t>
  </si>
  <si>
    <t>Accounting Standards Update 2016-15 [Member]</t>
  </si>
  <si>
    <t>RECEIVABLES (Details) - USD ($) $ in Thousands</t>
  </si>
  <si>
    <t>Accounts, Notes, Loans and Financing Receivable [Line Items]</t>
  </si>
  <si>
    <t>Accounts Receivable, Gross</t>
  </si>
  <si>
    <t>Less allowance for doubtful accounts</t>
  </si>
  <si>
    <t>Accounts Receivable, Net</t>
  </si>
  <si>
    <t>Fulfillment service [Member]</t>
  </si>
  <si>
    <t>PROPERTY, PLANT AND EQUIPMENT (Details) - USD ($) $ in Thousands</t>
  </si>
  <si>
    <t>Property, Plant and Equipment [Line Items]</t>
  </si>
  <si>
    <t>Property, Plant and Equipment, Gross</t>
  </si>
  <si>
    <t>Less accumulated depreciation</t>
  </si>
  <si>
    <t>Land, buildings and improvements [Member]</t>
  </si>
  <si>
    <t>Furniture and equipment [Member]</t>
  </si>
  <si>
    <t>PROPERTY, PLANT AND EQUIPMENT (Details Textual) - USD ($) $ in Thousands</t>
  </si>
  <si>
    <t>OTHER ASSETS (Details) - USD ($) $ in Thousands</t>
  </si>
  <si>
    <t>Prepaid expenses</t>
  </si>
  <si>
    <t>Deferred order entry costs</t>
  </si>
  <si>
    <t>Prepaid Expense and Other Assets</t>
  </si>
  <si>
    <t>ACCOUNTS PAYABLE AND ACCRUED EXPENSES (Details) - USD ($) $ in Thousands</t>
  </si>
  <si>
    <t>Accounts Payable and Accrued Liabilities</t>
  </si>
  <si>
    <t>ACCOUNTS PAYABLE AND ACCRUED EXPENSES (Details Textual) - USD ($)</t>
  </si>
  <si>
    <t>Real Estate Operation [Member]</t>
  </si>
  <si>
    <t>Accounts Payable and Accrued Liabilities Disclosure [Line Items]</t>
  </si>
  <si>
    <t>Accrued Liabilities</t>
  </si>
  <si>
    <t>Accounts Payable, Trade</t>
  </si>
  <si>
    <t>Other Accounts Payable and Accrued Liabilities</t>
  </si>
  <si>
    <t>Customer Advances and Deposits, Current</t>
  </si>
  <si>
    <t>Fulfillment Services [Member]</t>
  </si>
  <si>
    <t>Customer Postage Deposits Current And Noncurrent</t>
  </si>
  <si>
    <t>NOTES PAYABLE (Details) - USD ($) $ in Thousands</t>
  </si>
  <si>
    <t>Notes Payable [Abstract]</t>
  </si>
  <si>
    <t>Notes Payable</t>
  </si>
  <si>
    <t>Real Estate Operations And Corporate [Member]</t>
  </si>
  <si>
    <t>Unamortized debt issuance costs [Member]</t>
  </si>
  <si>
    <t>NOTES PAYABLE (Details Textual) - USD ($)</t>
  </si>
  <si>
    <t>1 Months Ended</t>
  </si>
  <si>
    <t>Jul. 24, 2018</t>
  </si>
  <si>
    <t>Debt Instrument [Line Items]</t>
  </si>
  <si>
    <t>Loans Payable</t>
  </si>
  <si>
    <t>Repayments of Notes Payable</t>
  </si>
  <si>
    <t>Nonrevolving Line Of Credit [Member]</t>
  </si>
  <si>
    <t>Line of Credit Facility, Current Borrowing Capacity</t>
  </si>
  <si>
    <t>Debt Instrument, Basis Spread on Variable Rate</t>
  </si>
  <si>
    <t>3.00%</t>
  </si>
  <si>
    <t>Book Value Of Real Estate Property Collateralized</t>
  </si>
  <si>
    <t>Interest Costs Capitalized</t>
  </si>
  <si>
    <t>Nonrevolving Line Of Credit Two [Member]</t>
  </si>
  <si>
    <t>2.38%</t>
  </si>
  <si>
    <t>Debt Instrument Maximum Principal Amount To Be Settled</t>
  </si>
  <si>
    <t>Other Notes Payable</t>
  </si>
  <si>
    <t>Debt Instrument, Payment Terms</t>
  </si>
  <si>
    <t>principal payment equal to the greater of $30,000 or 55% of the sales price of the lot</t>
  </si>
  <si>
    <t>Debt Instrument, Description of Variable Rate Basis</t>
  </si>
  <si>
    <t>Interest on the outstanding principal amount of the loan is payable monthly at the annual rate equal to the Wall Street Journal Prime Rate plus a spread of 2.38%, adjusted annually.</t>
  </si>
  <si>
    <t>OTHER REVENUES (Details) - USD ($) $ in Thousands</t>
  </si>
  <si>
    <t>Jul. 31, 2017</t>
  </si>
  <si>
    <t>Settlement gain</t>
  </si>
  <si>
    <t>Deferred revenue and other</t>
  </si>
  <si>
    <t>Other Revenue, Net</t>
  </si>
  <si>
    <t>OTHER REVENUES (Details Textual)</t>
  </si>
  <si>
    <t>Sep. 07, 2018</t>
  </si>
  <si>
    <t>Oct. 31, 2018USD ($)a</t>
  </si>
  <si>
    <t>Oct. 31, 2017USD ($)</t>
  </si>
  <si>
    <t>Jul. 31, 2017USD ($)</t>
  </si>
  <si>
    <t>Pre Tax Gain Included Other Revenues</t>
  </si>
  <si>
    <t>Operating Leases, Income Statement, Lease Revenue</t>
  </si>
  <si>
    <t>Area of Land | a</t>
  </si>
  <si>
    <t>Royalty InterestPercentage</t>
  </si>
  <si>
    <t>1.00%</t>
  </si>
  <si>
    <t>Lessor, Operating Lease, Description</t>
  </si>
  <si>
    <t>If lessee or any of its affiliates provides any consideration to obtain, enter into, option, extend or renew an interest in any minerals or mineral rights within Sandoval County, Bernalillo County, Santa Fe County or Valencia County in New Mexico at any time from September 2017 through September 2020, lessee shall pay the Company an amount equal to the amount of such consideration paid per acre multiplied by 54,793.24.</t>
  </si>
  <si>
    <t>BENEFIT PLANS (Details Textual) - USD ($)</t>
  </si>
  <si>
    <t>Defined Benefit Plan Disclosure [Line Items]</t>
  </si>
  <si>
    <t>Share-based Compensation, Total</t>
  </si>
  <si>
    <t>Employee Service Share-based Compensation, Nonvested Awards, Compensation Cost Not yet Recognized, Total</t>
  </si>
  <si>
    <t>Other Comprehensive Income (Loss), Net of Tax, Portion Attributable to Parent</t>
  </si>
  <si>
    <t>Increase (Decrease) in Obligation, Pension Benefits</t>
  </si>
  <si>
    <t>Stock Issued During Period, Shares, Restricted Stock Award, Gross</t>
  </si>
  <si>
    <t>Non employee Individual of Board of Directors [Member]</t>
  </si>
  <si>
    <t>Equity Plan [Member]</t>
  </si>
  <si>
    <t>Share-based Compensation Arrangement by Share-based Payment Award, Equity Instruments Other than Options, Vested in Period</t>
  </si>
  <si>
    <t>Two Thousand Six Equity Plan [Member]</t>
  </si>
  <si>
    <t>Share-based Compensation Arrangement by Share-based Payment Award, Equity Instruments Other than Options, Nonvested, Number</t>
  </si>
  <si>
    <t>INCOME TAXES (Details Textual) - USD ($)</t>
  </si>
  <si>
    <t>10 Months Ended</t>
  </si>
  <si>
    <t>12 Months Ended</t>
  </si>
  <si>
    <t>Income Tax Disclosure [Line Items]</t>
  </si>
  <si>
    <t>Effective Income Tax Rate Reconciliation, at Federal Statutory Income Tax Rate, Percent</t>
  </si>
  <si>
    <t>21.00%</t>
  </si>
  <si>
    <t>29.70%</t>
  </si>
  <si>
    <t>Unrecognized Tax Benefits</t>
  </si>
  <si>
    <t>PRIOR PERIOD REVISIONS (Details) - USD ($) $ in Thousands</t>
  </si>
  <si>
    <t>Aug. 01, 2018</t>
  </si>
  <si>
    <t>Nov. 01, 2017</t>
  </si>
  <si>
    <t>Aug. 01, 2017</t>
  </si>
  <si>
    <t>May 01, 2017</t>
  </si>
  <si>
    <t>Apr. 30, 2017</t>
  </si>
  <si>
    <t>Previously Reported [Member]</t>
  </si>
  <si>
    <t>Restatement Adjustment [Member]</t>
  </si>
  <si>
    <t>INFORMATION ABOUT THE COMPANY'S OPERATIONS IN DIFFERENT INDUSTRY SEGMENTS (Details) - USD ($) $ in Thousands</t>
  </si>
  <si>
    <t>Segment Reporting, Revenue Reconciling Item [Line Items]</t>
  </si>
  <si>
    <t>Net (loss) income</t>
  </si>
  <si>
    <t>Interest expense (income), net</t>
  </si>
  <si>
    <t>[1],[2]</t>
  </si>
  <si>
    <t>EBITDA</t>
  </si>
  <si>
    <t>[1],[3]</t>
  </si>
  <si>
    <t>Capital expenditures</t>
  </si>
  <si>
    <t>Total assets</t>
  </si>
  <si>
    <t>Real Estate</t>
  </si>
  <si>
    <t>[1],[4]</t>
  </si>
  <si>
    <t>[1],[2],[4]</t>
  </si>
  <si>
    <t>[1],[3],[4]</t>
  </si>
  <si>
    <t>Corporate and Other [Member]</t>
  </si>
  <si>
    <t>[2]</t>
  </si>
  <si>
    <t>Interest expense (income), net includes inter-segment interest expense (income) that is eliminated in consolidation.</t>
  </si>
  <si>
    <t>[3]</t>
  </si>
  <si>
    <t>The Company uses EBITDA (which the Company defines as (loss) income before net interest expense, income taxes, depreciation and amortization, and non-cash impairment charges) in addition to net (loss) income as a key measure of profit or loss for segment performance and evaluation purposes.</t>
  </si>
  <si>
    <t>[4]</t>
  </si>
  <si>
    <t>Fulfillment services revenues and EBITDA for the first six months of 2018 included a pre-tax gain of $1,318,000 resulting from the settlement agreement with the State of Florida (see Note 7).</t>
  </si>
  <si>
    <t>INFORMATION ABOUT THE COMPANY'S OPERATIONS IN DIFFERENT INDUSTRY SEGMENTS (Details 1) - USD ($) $ in Thousands</t>
  </si>
  <si>
    <t>Fulfillment Revenue Segment [Member]</t>
  </si>
  <si>
    <t>Real Estate Revenue Segment [Member]</t>
  </si>
  <si>
    <t>Subscription Services [Member] | Fulfillment Revenue Segment [Member]</t>
  </si>
  <si>
    <t>Membership Fulfillment [Member] | Fulfillment Revenue Segment [Member]</t>
  </si>
  <si>
    <t>Contact Center [Member] | Fulfillment Revenue Segment [Member]</t>
  </si>
  <si>
    <t>Other Revenues [Member] | Fulfillment Revenue Segment [Member]</t>
  </si>
  <si>
    <t>Residential land sales [Member] | Real Estate Revenue Segment [Member]</t>
  </si>
  <si>
    <t>Commercial land sales [Member] | Real Estate Revenue Segment [Member]</t>
  </si>
  <si>
    <t>Undeveloped land sales [Member] | Real Estate Revenue Segment [Member]</t>
  </si>
  <si>
    <t>INFORMATION ABOUT THE COMPANY'S OPERATIONS IN DIFFERENT INDUSTRY SEGMENTS (Details Textual) - USD ($) $ in Thousands</t>
  </si>
  <si>
    <t>Segment Reporting Information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6207</v>
      </c>
    </row>
    <row r="11" spans="1:3">
      <c r="A11" s="4" t="s">
        <v>17</v>
      </c>
      <c r="B11" s="4" t="s">
        <v>18</v>
      </c>
    </row>
    <row r="12" spans="1:3">
      <c r="A12" s="4" t="s">
        <v>19</v>
      </c>
      <c r="B12" s="4" t="s">
        <v>20</v>
      </c>
    </row>
    <row r="13" spans="1:3">
      <c r="A13" s="4" t="s">
        <v>21</v>
      </c>
      <c r="B13" s="4" t="s">
        <v>22</v>
      </c>
    </row>
    <row r="14" spans="1:3">
      <c r="A14" s="4" t="s">
        <v>23</v>
      </c>
      <c r="C14" s="5" t="n">
        <v>812790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v>
      </c>
      <c r="B1" s="2" t="s">
        <v>2</v>
      </c>
      <c r="D1" s="2" t="s">
        <v>28</v>
      </c>
    </row>
    <row r="2" spans="1:4">
      <c r="A2" s="3" t="s">
        <v>29</v>
      </c>
    </row>
    <row r="3" spans="1:4">
      <c r="A3" s="4" t="s">
        <v>30</v>
      </c>
      <c r="B3" s="7" t="n">
        <v>13993</v>
      </c>
      <c r="D3" s="7" t="n">
        <v>14041</v>
      </c>
    </row>
    <row r="4" spans="1:4">
      <c r="A4" s="4" t="s">
        <v>31</v>
      </c>
      <c r="B4" s="5" t="n">
        <v>5542</v>
      </c>
      <c r="D4" s="5" t="n">
        <v>5901</v>
      </c>
    </row>
    <row r="5" spans="1:4">
      <c r="A5" s="4" t="s">
        <v>32</v>
      </c>
      <c r="B5" s="5" t="n">
        <v>58968</v>
      </c>
      <c r="D5" s="5" t="n">
        <v>58874</v>
      </c>
    </row>
    <row r="6" spans="1:4">
      <c r="A6" s="4" t="s">
        <v>33</v>
      </c>
      <c r="B6" s="5" t="n">
        <v>9713</v>
      </c>
      <c r="D6" s="5" t="n">
        <v>9714</v>
      </c>
    </row>
    <row r="7" spans="1:4">
      <c r="A7" s="4" t="s">
        <v>34</v>
      </c>
      <c r="B7" s="5" t="n">
        <v>9207</v>
      </c>
      <c r="D7" s="5" t="n">
        <v>9745</v>
      </c>
    </row>
    <row r="8" spans="1:4">
      <c r="A8" s="4" t="s">
        <v>35</v>
      </c>
      <c r="B8" s="5" t="n">
        <v>2366</v>
      </c>
      <c r="D8" s="5" t="n">
        <v>2321</v>
      </c>
    </row>
    <row r="9" spans="1:4">
      <c r="A9" s="4" t="s">
        <v>36</v>
      </c>
      <c r="B9" s="5" t="n">
        <v>0</v>
      </c>
      <c r="D9" s="5" t="n">
        <v>209</v>
      </c>
    </row>
    <row r="10" spans="1:4">
      <c r="A10" s="4" t="s">
        <v>37</v>
      </c>
      <c r="B10" s="5" t="n">
        <v>4829</v>
      </c>
      <c r="D10" s="5" t="n">
        <v>4865</v>
      </c>
    </row>
    <row r="11" spans="1:4">
      <c r="A11" s="4" t="s">
        <v>38</v>
      </c>
      <c r="B11" s="5" t="n">
        <v>104618</v>
      </c>
      <c r="C11" s="4" t="s">
        <v>39</v>
      </c>
      <c r="D11" s="5" t="n">
        <v>105670</v>
      </c>
    </row>
    <row r="12" spans="1:4">
      <c r="A12" s="3" t="s">
        <v>40</v>
      </c>
    </row>
    <row r="13" spans="1:4">
      <c r="A13" s="4" t="s">
        <v>41</v>
      </c>
      <c r="B13" s="5" t="n">
        <v>7767</v>
      </c>
      <c r="D13" s="5" t="n">
        <v>7497</v>
      </c>
    </row>
    <row r="14" spans="1:4">
      <c r="A14" s="4" t="s">
        <v>42</v>
      </c>
      <c r="B14" s="5" t="n">
        <v>44</v>
      </c>
      <c r="D14" s="5" t="n">
        <v>0</v>
      </c>
    </row>
    <row r="15" spans="1:4">
      <c r="A15" s="4" t="s">
        <v>43</v>
      </c>
      <c r="B15" s="5" t="n">
        <v>1972</v>
      </c>
      <c r="D15" s="5" t="n">
        <v>1843</v>
      </c>
    </row>
    <row r="16" spans="1:4">
      <c r="A16" s="4" t="s">
        <v>44</v>
      </c>
      <c r="B16" s="5" t="n">
        <v>99</v>
      </c>
      <c r="D16" s="5" t="n">
        <v>149</v>
      </c>
    </row>
    <row r="17" spans="1:4">
      <c r="A17" s="4" t="s">
        <v>45</v>
      </c>
      <c r="B17" s="5" t="n">
        <v>6970</v>
      </c>
      <c r="D17" s="5" t="n">
        <v>9051</v>
      </c>
    </row>
    <row r="18" spans="1:4">
      <c r="A18" s="4" t="s">
        <v>46</v>
      </c>
      <c r="B18" s="5" t="n">
        <v>16852</v>
      </c>
      <c r="D18" s="5" t="n">
        <v>18540</v>
      </c>
    </row>
    <row r="19" spans="1:4">
      <c r="A19" s="3" t="s">
        <v>47</v>
      </c>
    </row>
    <row r="20" spans="1:4">
      <c r="A20" s="4" t="s">
        <v>48</v>
      </c>
      <c r="B20" s="5" t="n">
        <v>835</v>
      </c>
      <c r="D20" s="5" t="n">
        <v>832</v>
      </c>
    </row>
    <row r="21" spans="1:4">
      <c r="A21" s="4" t="s">
        <v>49</v>
      </c>
      <c r="B21" s="5" t="n">
        <v>51125</v>
      </c>
      <c r="D21" s="5" t="n">
        <v>50922</v>
      </c>
    </row>
    <row r="22" spans="1:4">
      <c r="A22" s="4" t="s">
        <v>50</v>
      </c>
      <c r="B22" s="5" t="n">
        <v>47641</v>
      </c>
      <c r="D22" s="5" t="n">
        <v>47525</v>
      </c>
    </row>
    <row r="23" spans="1:4">
      <c r="A23" s="4" t="s">
        <v>51</v>
      </c>
      <c r="B23" s="5" t="n">
        <v>-7620</v>
      </c>
      <c r="D23" s="5" t="n">
        <v>-7934</v>
      </c>
    </row>
    <row r="24" spans="1:4">
      <c r="A24" s="4" t="s">
        <v>52</v>
      </c>
      <c r="B24" s="5" t="n">
        <v>-4215</v>
      </c>
      <c r="D24" s="5" t="n">
        <v>-4215</v>
      </c>
    </row>
    <row r="25" spans="1:4">
      <c r="A25" s="4" t="s">
        <v>53</v>
      </c>
      <c r="B25" s="5" t="n">
        <v>87766</v>
      </c>
      <c r="D25" s="5" t="n">
        <v>87130</v>
      </c>
    </row>
    <row r="26" spans="1:4">
      <c r="A26" s="4" t="s">
        <v>54</v>
      </c>
      <c r="B26" s="7" t="n">
        <v>104618</v>
      </c>
      <c r="D26" s="7" t="n">
        <v>105670</v>
      </c>
    </row>
    <row r="27" spans="1:4"/>
    <row r="28" spans="1:4">
      <c r="A28" s="4" t="s">
        <v>39</v>
      </c>
      <c r="B28" s="4" t="s">
        <v>55</v>
      </c>
    </row>
  </sheetData>
  <mergeCells count="3">
    <mergeCell ref="B1:C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47</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63</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9</v>
      </c>
      <c r="B1" s="2" t="s">
        <v>62</v>
      </c>
      <c r="C1" s="2" t="s">
        <v>1</v>
      </c>
    </row>
    <row r="2" spans="1:4">
      <c r="B2" s="2" t="s">
        <v>200</v>
      </c>
      <c r="C2" s="2" t="s">
        <v>2</v>
      </c>
      <c r="D2" s="2" t="s">
        <v>63</v>
      </c>
    </row>
    <row r="3" spans="1:4">
      <c r="A3" s="3" t="s">
        <v>201</v>
      </c>
    </row>
    <row r="4" spans="1:4">
      <c r="A4" s="4" t="s">
        <v>202</v>
      </c>
      <c r="C4" s="7" t="n">
        <v>85000</v>
      </c>
      <c r="D4" s="7" t="n">
        <v>0</v>
      </c>
    </row>
    <row r="5" spans="1:4">
      <c r="A5" s="4" t="s">
        <v>203</v>
      </c>
    </row>
    <row r="6" spans="1:4">
      <c r="A6" s="3" t="s">
        <v>201</v>
      </c>
    </row>
    <row r="7" spans="1:4">
      <c r="A7" s="4" t="s">
        <v>202</v>
      </c>
      <c r="B7" s="7" t="n">
        <v>8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4</v>
      </c>
      <c r="B1" s="2" t="s">
        <v>2</v>
      </c>
      <c r="C1" s="2" t="s">
        <v>28</v>
      </c>
    </row>
    <row r="2" spans="1:3">
      <c r="A2" s="3" t="s">
        <v>205</v>
      </c>
    </row>
    <row r="3" spans="1:3">
      <c r="A3" s="4" t="s">
        <v>206</v>
      </c>
      <c r="B3" s="7" t="n">
        <v>5893</v>
      </c>
      <c r="C3" s="7" t="n">
        <v>6215</v>
      </c>
    </row>
    <row r="4" spans="1:3">
      <c r="A4" s="4" t="s">
        <v>207</v>
      </c>
      <c r="B4" s="5" t="n">
        <v>-351</v>
      </c>
      <c r="C4" s="5" t="n">
        <v>-314</v>
      </c>
    </row>
    <row r="5" spans="1:3">
      <c r="A5" s="4" t="s">
        <v>208</v>
      </c>
      <c r="B5" s="5" t="n">
        <v>5542</v>
      </c>
      <c r="C5" s="5" t="n">
        <v>5901</v>
      </c>
    </row>
    <row r="6" spans="1:3">
      <c r="A6" s="4" t="s">
        <v>209</v>
      </c>
    </row>
    <row r="7" spans="1:3">
      <c r="A7" s="3" t="s">
        <v>205</v>
      </c>
    </row>
    <row r="8" spans="1:3">
      <c r="A8" s="4" t="s">
        <v>206</v>
      </c>
      <c r="B8" s="5" t="n">
        <v>5805</v>
      </c>
      <c r="C8" s="5" t="n">
        <v>6189</v>
      </c>
    </row>
    <row r="9" spans="1:3">
      <c r="A9" s="4" t="s">
        <v>73</v>
      </c>
    </row>
    <row r="10" spans="1:3">
      <c r="A10" s="3" t="s">
        <v>205</v>
      </c>
    </row>
    <row r="11" spans="1:3">
      <c r="A11" s="4" t="s">
        <v>206</v>
      </c>
      <c r="B11" s="5" t="n">
        <v>68</v>
      </c>
      <c r="C11" s="5" t="n">
        <v>10</v>
      </c>
    </row>
    <row r="12" spans="1:3">
      <c r="A12" s="4" t="s">
        <v>74</v>
      </c>
    </row>
    <row r="13" spans="1:3">
      <c r="A13" s="3" t="s">
        <v>205</v>
      </c>
    </row>
    <row r="14" spans="1:3">
      <c r="A14" s="4" t="s">
        <v>206</v>
      </c>
      <c r="B14" s="7" t="n">
        <v>20</v>
      </c>
      <c r="C14" s="7" t="n">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8</v>
      </c>
    </row>
    <row r="2" spans="1:3">
      <c r="A2" s="4" t="s">
        <v>57</v>
      </c>
      <c r="B2" s="8" t="n">
        <v>0.1</v>
      </c>
      <c r="C2" s="8" t="n">
        <v>0.1</v>
      </c>
    </row>
    <row r="3" spans="1:3">
      <c r="A3" s="4" t="s">
        <v>58</v>
      </c>
      <c r="B3" s="5" t="n">
        <v>20000000</v>
      </c>
      <c r="C3" s="5" t="n">
        <v>20000000</v>
      </c>
    </row>
    <row r="4" spans="1:3">
      <c r="A4" s="4" t="s">
        <v>59</v>
      </c>
      <c r="B4" s="5" t="n">
        <v>8353154</v>
      </c>
      <c r="C4" s="5" t="n">
        <v>8323954</v>
      </c>
    </row>
    <row r="5" spans="1:3">
      <c r="A5" s="4" t="s">
        <v>60</v>
      </c>
      <c r="B5" s="5" t="n">
        <v>225250</v>
      </c>
      <c r="C5" s="5" t="n">
        <v>225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0</v>
      </c>
      <c r="B1" s="2" t="s">
        <v>2</v>
      </c>
      <c r="C1" s="2" t="s">
        <v>28</v>
      </c>
    </row>
    <row r="2" spans="1:3">
      <c r="A2" s="3" t="s">
        <v>211</v>
      </c>
    </row>
    <row r="3" spans="1:3">
      <c r="A3" s="4" t="s">
        <v>212</v>
      </c>
      <c r="B3" s="7" t="n">
        <v>34233</v>
      </c>
      <c r="C3" s="7" t="n">
        <v>34171</v>
      </c>
    </row>
    <row r="4" spans="1:3">
      <c r="A4" s="4" t="s">
        <v>213</v>
      </c>
      <c r="B4" s="5" t="n">
        <v>-25026</v>
      </c>
      <c r="C4" s="5" t="n">
        <v>-24426</v>
      </c>
    </row>
    <row r="5" spans="1:3">
      <c r="A5" s="4" t="s">
        <v>34</v>
      </c>
      <c r="B5" s="5" t="n">
        <v>9207</v>
      </c>
      <c r="C5" s="5" t="n">
        <v>9745</v>
      </c>
    </row>
    <row r="6" spans="1:3">
      <c r="A6" s="4" t="s">
        <v>214</v>
      </c>
    </row>
    <row r="7" spans="1:3">
      <c r="A7" s="3" t="s">
        <v>211</v>
      </c>
    </row>
    <row r="8" spans="1:3">
      <c r="A8" s="4" t="s">
        <v>212</v>
      </c>
      <c r="B8" s="5" t="n">
        <v>15946</v>
      </c>
      <c r="C8" s="5" t="n">
        <v>15932</v>
      </c>
    </row>
    <row r="9" spans="1:3">
      <c r="A9" s="4" t="s">
        <v>215</v>
      </c>
    </row>
    <row r="10" spans="1:3">
      <c r="A10" s="3" t="s">
        <v>211</v>
      </c>
    </row>
    <row r="11" spans="1:3">
      <c r="A11" s="4" t="s">
        <v>212</v>
      </c>
      <c r="B11" s="7" t="n">
        <v>18287</v>
      </c>
      <c r="C11" s="7" t="n">
        <v>18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216</v>
      </c>
      <c r="C1" s="2" t="s">
        <v>62</v>
      </c>
      <c r="E1" s="2" t="s">
        <v>1</v>
      </c>
    </row>
    <row r="2" spans="1:6">
      <c r="C2" s="2" t="s">
        <v>2</v>
      </c>
      <c r="D2" s="2" t="s">
        <v>63</v>
      </c>
      <c r="E2" s="2" t="s">
        <v>2</v>
      </c>
      <c r="F2" s="2" t="s">
        <v>63</v>
      </c>
    </row>
    <row r="3" spans="1:6">
      <c r="A3" s="3" t="s">
        <v>211</v>
      </c>
    </row>
    <row r="4" spans="1:6">
      <c r="A4" s="4" t="s">
        <v>95</v>
      </c>
      <c r="B4" s="4" t="s">
        <v>39</v>
      </c>
      <c r="C4" s="7" t="n">
        <v>286</v>
      </c>
      <c r="D4" s="7" t="n">
        <v>314</v>
      </c>
      <c r="E4" s="7" t="n">
        <v>573</v>
      </c>
      <c r="F4" s="7" t="n">
        <v>635</v>
      </c>
    </row>
    <row r="5" spans="1:6"/>
    <row r="6" spans="1:6">
      <c r="A6" s="4" t="s">
        <v>39</v>
      </c>
      <c r="B6" s="4" t="s">
        <v>55</v>
      </c>
    </row>
  </sheetData>
  <mergeCells count="5">
    <mergeCell ref="A1:B2"/>
    <mergeCell ref="C1:D1"/>
    <mergeCell ref="E1:F1"/>
    <mergeCell ref="A5:E5"/>
    <mergeCell ref="B6:E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7</v>
      </c>
      <c r="B1" s="2" t="s">
        <v>2</v>
      </c>
      <c r="C1" s="2" t="s">
        <v>28</v>
      </c>
    </row>
    <row r="2" spans="1:3">
      <c r="A2" s="4" t="s">
        <v>218</v>
      </c>
      <c r="B2" s="7" t="n">
        <v>1582</v>
      </c>
      <c r="C2" s="7" t="n">
        <v>1561</v>
      </c>
    </row>
    <row r="3" spans="1:3">
      <c r="A3" s="4" t="s">
        <v>219</v>
      </c>
      <c r="B3" s="5" t="n">
        <v>578</v>
      </c>
      <c r="C3" s="5" t="n">
        <v>513</v>
      </c>
    </row>
    <row r="4" spans="1:3">
      <c r="A4" s="4" t="s">
        <v>67</v>
      </c>
      <c r="B4" s="5" t="n">
        <v>206</v>
      </c>
      <c r="C4" s="5" t="n">
        <v>247</v>
      </c>
    </row>
    <row r="5" spans="1:3">
      <c r="A5" s="4" t="s">
        <v>220</v>
      </c>
      <c r="B5" s="7" t="n">
        <v>2366</v>
      </c>
      <c r="C5" s="7" t="n">
        <v>2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1</v>
      </c>
      <c r="B1" s="2" t="s">
        <v>2</v>
      </c>
      <c r="C1" s="2" t="s">
        <v>28</v>
      </c>
    </row>
    <row r="2" spans="1:3">
      <c r="A2" s="4" t="s">
        <v>222</v>
      </c>
      <c r="B2" s="7" t="n">
        <v>7767</v>
      </c>
      <c r="C2" s="7" t="n">
        <v>7497</v>
      </c>
    </row>
    <row r="3" spans="1:3">
      <c r="A3" s="4" t="s">
        <v>65</v>
      </c>
    </row>
    <row r="4" spans="1:3">
      <c r="A4" s="4" t="s">
        <v>222</v>
      </c>
      <c r="B4" s="5" t="n">
        <v>4863</v>
      </c>
      <c r="C4" s="5" t="n">
        <v>4730</v>
      </c>
    </row>
    <row r="5" spans="1:3">
      <c r="A5" s="4" t="s">
        <v>73</v>
      </c>
    </row>
    <row r="6" spans="1:3">
      <c r="A6" s="4" t="s">
        <v>222</v>
      </c>
      <c r="B6" s="5" t="n">
        <v>2646</v>
      </c>
      <c r="C6" s="5" t="n">
        <v>2425</v>
      </c>
    </row>
    <row r="7" spans="1:3">
      <c r="A7" s="4" t="s">
        <v>74</v>
      </c>
    </row>
    <row r="8" spans="1:3">
      <c r="A8" s="4" t="s">
        <v>222</v>
      </c>
      <c r="B8" s="7" t="n">
        <v>258</v>
      </c>
      <c r="C8" s="7" t="n">
        <v>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3</v>
      </c>
      <c r="B1" s="2" t="s">
        <v>2</v>
      </c>
      <c r="C1" s="2" t="s">
        <v>28</v>
      </c>
    </row>
    <row r="2" spans="1:3">
      <c r="A2" s="4" t="s">
        <v>224</v>
      </c>
    </row>
    <row r="3" spans="1:3">
      <c r="A3" s="3" t="s">
        <v>225</v>
      </c>
    </row>
    <row r="4" spans="1:3">
      <c r="A4" s="4" t="s">
        <v>226</v>
      </c>
      <c r="B4" s="7" t="n">
        <v>653000</v>
      </c>
      <c r="C4" s="7" t="n">
        <v>746000</v>
      </c>
    </row>
    <row r="5" spans="1:3">
      <c r="A5" s="4" t="s">
        <v>227</v>
      </c>
      <c r="B5" s="5" t="n">
        <v>899000</v>
      </c>
      <c r="C5" s="5" t="n">
        <v>773000</v>
      </c>
    </row>
    <row r="6" spans="1:3">
      <c r="A6" s="4" t="s">
        <v>228</v>
      </c>
      <c r="C6" s="5" t="n">
        <v>9000</v>
      </c>
    </row>
    <row r="7" spans="1:3">
      <c r="A7" s="4" t="s">
        <v>229</v>
      </c>
      <c r="B7" s="5" t="n">
        <v>1094000</v>
      </c>
      <c r="C7" s="5" t="n">
        <v>897000</v>
      </c>
    </row>
    <row r="8" spans="1:3">
      <c r="A8" s="4" t="s">
        <v>230</v>
      </c>
    </row>
    <row r="9" spans="1:3">
      <c r="A9" s="3" t="s">
        <v>225</v>
      </c>
    </row>
    <row r="10" spans="1:3">
      <c r="A10" s="4" t="s">
        <v>226</v>
      </c>
      <c r="B10" s="5" t="n">
        <v>368000</v>
      </c>
      <c r="C10" s="5" t="n">
        <v>515000</v>
      </c>
    </row>
    <row r="11" spans="1:3">
      <c r="A11" s="4" t="s">
        <v>231</v>
      </c>
      <c r="B11" s="5" t="n">
        <v>2327000</v>
      </c>
      <c r="C11" s="5" t="n">
        <v>2505000</v>
      </c>
    </row>
    <row r="12" spans="1:3">
      <c r="A12" s="4" t="s">
        <v>227</v>
      </c>
      <c r="B12" s="5" t="n">
        <v>635000</v>
      </c>
      <c r="C12" s="5" t="n">
        <v>388000</v>
      </c>
    </row>
    <row r="13" spans="1:3">
      <c r="A13" s="4" t="s">
        <v>228</v>
      </c>
      <c r="B13" s="7" t="n">
        <v>1533000</v>
      </c>
      <c r="C13" s="7" t="n">
        <v>132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2</v>
      </c>
      <c r="B1" s="2" t="s">
        <v>2</v>
      </c>
      <c r="C1" s="2" t="s">
        <v>28</v>
      </c>
    </row>
    <row r="2" spans="1:3">
      <c r="A2" s="3" t="s">
        <v>233</v>
      </c>
    </row>
    <row r="3" spans="1:3">
      <c r="A3" s="4" t="s">
        <v>234</v>
      </c>
      <c r="B3" s="7" t="n">
        <v>1972</v>
      </c>
      <c r="C3" s="7" t="n">
        <v>1843</v>
      </c>
    </row>
    <row r="4" spans="1:3">
      <c r="A4" s="4" t="s">
        <v>235</v>
      </c>
    </row>
    <row r="5" spans="1:3">
      <c r="A5" s="3" t="s">
        <v>233</v>
      </c>
    </row>
    <row r="6" spans="1:3">
      <c r="A6" s="4" t="s">
        <v>234</v>
      </c>
      <c r="B6" s="5" t="n">
        <v>2051</v>
      </c>
      <c r="C6" s="5" t="n">
        <v>1887</v>
      </c>
    </row>
    <row r="7" spans="1:3">
      <c r="A7" s="4" t="s">
        <v>236</v>
      </c>
    </row>
    <row r="8" spans="1:3">
      <c r="A8" s="3" t="s">
        <v>233</v>
      </c>
    </row>
    <row r="9" spans="1:3">
      <c r="A9" s="4" t="s">
        <v>234</v>
      </c>
      <c r="B9" s="7" t="n">
        <v>-79</v>
      </c>
      <c r="C9" s="7" t="n">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 customWidth="1" max="5" min="5" width="14"/>
  </cols>
  <sheetData>
    <row r="1" spans="1:5">
      <c r="A1" s="1" t="s">
        <v>237</v>
      </c>
      <c r="B1" s="2" t="s">
        <v>238</v>
      </c>
      <c r="C1" s="2" t="s">
        <v>62</v>
      </c>
      <c r="D1" s="2" t="s">
        <v>1</v>
      </c>
    </row>
    <row r="2" spans="1:5">
      <c r="B2" s="2" t="s">
        <v>239</v>
      </c>
      <c r="C2" s="2" t="s">
        <v>2</v>
      </c>
      <c r="D2" s="2" t="s">
        <v>2</v>
      </c>
      <c r="E2" s="2" t="s">
        <v>63</v>
      </c>
    </row>
    <row r="3" spans="1:5">
      <c r="A3" s="3" t="s">
        <v>240</v>
      </c>
    </row>
    <row r="4" spans="1:5">
      <c r="A4" s="4" t="s">
        <v>241</v>
      </c>
      <c r="C4" s="7" t="n">
        <v>2009000</v>
      </c>
      <c r="D4" s="7" t="n">
        <v>2009000</v>
      </c>
    </row>
    <row r="5" spans="1:5">
      <c r="A5" s="4" t="s">
        <v>242</v>
      </c>
      <c r="D5" s="5" t="n">
        <v>1171000</v>
      </c>
      <c r="E5" s="7" t="n">
        <v>0</v>
      </c>
    </row>
    <row r="6" spans="1:5">
      <c r="A6" s="4" t="s">
        <v>235</v>
      </c>
    </row>
    <row r="7" spans="1:5">
      <c r="A7" s="3" t="s">
        <v>240</v>
      </c>
    </row>
    <row r="8" spans="1:5">
      <c r="A8" s="4" t="s">
        <v>242</v>
      </c>
      <c r="D8" s="5" t="n">
        <v>1171000</v>
      </c>
    </row>
    <row r="9" spans="1:5">
      <c r="A9" s="4" t="s">
        <v>243</v>
      </c>
    </row>
    <row r="10" spans="1:5">
      <c r="A10" s="3" t="s">
        <v>240</v>
      </c>
    </row>
    <row r="11" spans="1:5">
      <c r="A11" s="4" t="s">
        <v>244</v>
      </c>
      <c r="C11" s="5" t="n">
        <v>4750000</v>
      </c>
      <c r="D11" s="7" t="n">
        <v>4750000</v>
      </c>
    </row>
    <row r="12" spans="1:5">
      <c r="A12" s="4" t="s">
        <v>245</v>
      </c>
      <c r="D12" s="4" t="s">
        <v>246</v>
      </c>
    </row>
    <row r="13" spans="1:5">
      <c r="A13" s="4" t="s">
        <v>247</v>
      </c>
      <c r="C13" s="5" t="n">
        <v>11273000</v>
      </c>
      <c r="D13" s="7" t="n">
        <v>11273000</v>
      </c>
    </row>
    <row r="14" spans="1:5">
      <c r="A14" s="4" t="s">
        <v>248</v>
      </c>
      <c r="C14" s="5" t="n">
        <v>25000</v>
      </c>
      <c r="D14" s="5" t="n">
        <v>51000</v>
      </c>
    </row>
    <row r="15" spans="1:5">
      <c r="A15" s="4" t="s">
        <v>249</v>
      </c>
    </row>
    <row r="16" spans="1:5">
      <c r="A16" s="3" t="s">
        <v>240</v>
      </c>
    </row>
    <row r="17" spans="1:5">
      <c r="A17" s="4" t="s">
        <v>244</v>
      </c>
      <c r="B17" s="7" t="n">
        <v>1800000</v>
      </c>
    </row>
    <row r="18" spans="1:5">
      <c r="A18" s="4" t="s">
        <v>245</v>
      </c>
      <c r="B18" s="4" t="s">
        <v>250</v>
      </c>
    </row>
    <row r="19" spans="1:5">
      <c r="A19" s="4" t="s">
        <v>247</v>
      </c>
      <c r="C19" s="5" t="n">
        <v>3883000</v>
      </c>
      <c r="D19" s="5" t="n">
        <v>3883000</v>
      </c>
    </row>
    <row r="20" spans="1:5">
      <c r="A20" s="4" t="s">
        <v>248</v>
      </c>
      <c r="C20" s="5" t="n">
        <v>1000</v>
      </c>
      <c r="D20" s="5" t="n">
        <v>1000</v>
      </c>
    </row>
    <row r="21" spans="1:5">
      <c r="A21" s="4" t="s">
        <v>251</v>
      </c>
      <c r="B21" s="7" t="n">
        <v>1700000</v>
      </c>
    </row>
    <row r="22" spans="1:5">
      <c r="A22" s="4" t="s">
        <v>252</v>
      </c>
      <c r="C22" s="7" t="n">
        <v>42000</v>
      </c>
      <c r="D22" s="7" t="n">
        <v>42000</v>
      </c>
    </row>
    <row r="23" spans="1:5">
      <c r="A23" s="4" t="s">
        <v>253</v>
      </c>
      <c r="B23" s="4" t="s">
        <v>254</v>
      </c>
    </row>
    <row r="24" spans="1:5">
      <c r="A24" s="4" t="s">
        <v>255</v>
      </c>
      <c r="B24" s="4" t="s">
        <v>256</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s>
  <sheetData>
    <row r="1" spans="1:6">
      <c r="A1" s="1" t="s">
        <v>257</v>
      </c>
      <c r="B1" s="2" t="s">
        <v>62</v>
      </c>
      <c r="E1" s="2" t="s">
        <v>1</v>
      </c>
    </row>
    <row r="2" spans="1:6">
      <c r="B2" s="2" t="s">
        <v>2</v>
      </c>
      <c r="C2" s="2" t="s">
        <v>63</v>
      </c>
      <c r="D2" s="2" t="s">
        <v>258</v>
      </c>
      <c r="E2" s="2" t="s">
        <v>2</v>
      </c>
      <c r="F2" s="2" t="s">
        <v>63</v>
      </c>
    </row>
    <row r="3" spans="1:6">
      <c r="A3" s="4" t="s">
        <v>259</v>
      </c>
      <c r="D3" s="7" t="n">
        <v>1318</v>
      </c>
      <c r="E3" s="7" t="n">
        <v>0</v>
      </c>
      <c r="F3" s="7" t="n">
        <v>1318</v>
      </c>
    </row>
    <row r="4" spans="1:6">
      <c r="A4" s="4" t="s">
        <v>260</v>
      </c>
      <c r="B4" s="7" t="n">
        <v>300</v>
      </c>
      <c r="C4" s="7" t="n">
        <v>86</v>
      </c>
      <c r="E4" s="5" t="n">
        <v>389</v>
      </c>
      <c r="F4" s="5" t="n">
        <v>174</v>
      </c>
    </row>
    <row r="5" spans="1:6">
      <c r="A5" s="4" t="s">
        <v>261</v>
      </c>
      <c r="B5" s="7" t="n">
        <v>300</v>
      </c>
      <c r="C5" s="7" t="n">
        <v>86</v>
      </c>
      <c r="E5" s="7" t="n">
        <v>389</v>
      </c>
      <c r="F5" s="7" t="n">
        <v>149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0"/>
    <col customWidth="1" max="2" min="2" width="80"/>
    <col customWidth="1" max="3" min="3" width="22"/>
    <col customWidth="1" max="4" min="4" width="21"/>
    <col customWidth="1" max="5" min="5" width="21"/>
    <col customWidth="1" max="6" min="6" width="22"/>
    <col customWidth="1" max="7" min="7" width="21"/>
  </cols>
  <sheetData>
    <row r="1" spans="1:7">
      <c r="A1" s="1" t="s">
        <v>262</v>
      </c>
      <c r="B1" s="2" t="s">
        <v>263</v>
      </c>
      <c r="C1" s="2" t="s">
        <v>264</v>
      </c>
      <c r="D1" s="2" t="s">
        <v>265</v>
      </c>
      <c r="E1" s="2" t="s">
        <v>266</v>
      </c>
      <c r="F1" s="2" t="s">
        <v>264</v>
      </c>
      <c r="G1" s="2" t="s">
        <v>265</v>
      </c>
    </row>
    <row r="2" spans="1:7">
      <c r="A2" s="4" t="s">
        <v>267</v>
      </c>
      <c r="E2" s="7" t="n">
        <v>1318000</v>
      </c>
      <c r="F2" s="7" t="n">
        <v>0</v>
      </c>
      <c r="G2" s="7" t="n">
        <v>1318000</v>
      </c>
    </row>
    <row r="3" spans="1:7">
      <c r="A3" s="4" t="s">
        <v>268</v>
      </c>
      <c r="C3" s="7" t="n">
        <v>19000</v>
      </c>
      <c r="D3" s="7" t="n">
        <v>57000</v>
      </c>
      <c r="F3" s="7" t="n">
        <v>76000</v>
      </c>
      <c r="G3" s="7" t="n">
        <v>114000</v>
      </c>
    </row>
    <row r="4" spans="1:7">
      <c r="A4" s="4" t="s">
        <v>269</v>
      </c>
      <c r="C4" s="5" t="n">
        <v>55000</v>
      </c>
      <c r="F4" s="5" t="n">
        <v>55000</v>
      </c>
    </row>
    <row r="5" spans="1:7">
      <c r="A5" s="4" t="s">
        <v>270</v>
      </c>
      <c r="B5" s="4" t="s">
        <v>271</v>
      </c>
    </row>
    <row r="6" spans="1:7">
      <c r="A6" s="4" t="s">
        <v>272</v>
      </c>
      <c r="B6" s="4" t="s">
        <v>2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2</v>
      </c>
      <c r="D1" s="2" t="s">
        <v>1</v>
      </c>
    </row>
    <row r="2" spans="1:5">
      <c r="B2" s="2" t="s">
        <v>2</v>
      </c>
      <c r="C2" s="2" t="s">
        <v>63</v>
      </c>
      <c r="D2" s="2" t="s">
        <v>2</v>
      </c>
      <c r="E2" s="2" t="s">
        <v>63</v>
      </c>
    </row>
    <row r="3" spans="1:5">
      <c r="A3" s="3" t="s">
        <v>275</v>
      </c>
    </row>
    <row r="4" spans="1:5">
      <c r="A4" s="4" t="s">
        <v>276</v>
      </c>
      <c r="D4" s="7" t="n">
        <v>81000</v>
      </c>
      <c r="E4" s="7" t="n">
        <v>45000</v>
      </c>
    </row>
    <row r="5" spans="1:5">
      <c r="A5" s="4" t="s">
        <v>277</v>
      </c>
      <c r="B5" s="7" t="n">
        <v>221000</v>
      </c>
      <c r="D5" s="5" t="n">
        <v>221000</v>
      </c>
    </row>
    <row r="6" spans="1:5">
      <c r="A6" s="4" t="s">
        <v>278</v>
      </c>
      <c r="B6" s="5" t="n">
        <v>157000</v>
      </c>
      <c r="C6" s="7" t="n">
        <v>225000</v>
      </c>
      <c r="D6" s="5" t="n">
        <v>314000</v>
      </c>
      <c r="E6" s="5" t="n">
        <v>450000</v>
      </c>
    </row>
    <row r="7" spans="1:5">
      <c r="A7" s="4" t="s">
        <v>279</v>
      </c>
      <c r="D7" s="7" t="n">
        <v>-2000000</v>
      </c>
      <c r="E7" s="5" t="n">
        <v>-640000</v>
      </c>
    </row>
    <row r="8" spans="1:5">
      <c r="A8" s="4" t="s">
        <v>280</v>
      </c>
      <c r="D8" s="5" t="n">
        <v>29200</v>
      </c>
    </row>
    <row r="9" spans="1:5">
      <c r="A9" s="4" t="s">
        <v>281</v>
      </c>
    </row>
    <row r="10" spans="1:5">
      <c r="A10" s="3" t="s">
        <v>275</v>
      </c>
    </row>
    <row r="11" spans="1:5">
      <c r="A11" s="4" t="s">
        <v>276</v>
      </c>
      <c r="B11" s="5" t="n">
        <v>20000</v>
      </c>
      <c r="D11" s="7" t="n">
        <v>40000</v>
      </c>
    </row>
    <row r="12" spans="1:5">
      <c r="A12" s="4" t="s">
        <v>282</v>
      </c>
    </row>
    <row r="13" spans="1:5">
      <c r="A13" s="3" t="s">
        <v>275</v>
      </c>
    </row>
    <row r="14" spans="1:5">
      <c r="A14" s="4" t="s">
        <v>276</v>
      </c>
      <c r="B14" s="7" t="n">
        <v>53000</v>
      </c>
      <c r="C14" s="7" t="n">
        <v>27000</v>
      </c>
      <c r="D14" s="7" t="n">
        <v>81000</v>
      </c>
      <c r="E14" s="7" t="n">
        <v>45000</v>
      </c>
    </row>
    <row r="15" spans="1:5">
      <c r="A15" s="4" t="s">
        <v>283</v>
      </c>
      <c r="D15" s="5" t="n">
        <v>16583</v>
      </c>
    </row>
    <row r="16" spans="1:5">
      <c r="A16" s="4" t="s">
        <v>284</v>
      </c>
    </row>
    <row r="17" spans="1:5">
      <c r="A17" s="3" t="s">
        <v>275</v>
      </c>
    </row>
    <row r="18" spans="1:5">
      <c r="A18" s="4" t="s">
        <v>285</v>
      </c>
      <c r="B18" s="5" t="n">
        <v>47367</v>
      </c>
      <c r="D18" s="5" t="n">
        <v>473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62</v>
      </c>
      <c r="E1" s="2" t="s">
        <v>1</v>
      </c>
    </row>
    <row r="2" spans="1:6">
      <c r="C2" s="2" t="s">
        <v>2</v>
      </c>
      <c r="D2" s="2" t="s">
        <v>63</v>
      </c>
      <c r="E2" s="2" t="s">
        <v>2</v>
      </c>
      <c r="F2" s="2" t="s">
        <v>63</v>
      </c>
    </row>
    <row r="3" spans="1:6">
      <c r="A3" s="3" t="s">
        <v>64</v>
      </c>
    </row>
    <row r="4" spans="1:6">
      <c r="A4" s="4" t="s">
        <v>65</v>
      </c>
      <c r="C4" s="7" t="n">
        <v>6941</v>
      </c>
      <c r="D4" s="7" t="n">
        <v>7673</v>
      </c>
      <c r="E4" s="7" t="n">
        <v>14386</v>
      </c>
      <c r="F4" s="7" t="n">
        <v>14916</v>
      </c>
    </row>
    <row r="5" spans="1:6">
      <c r="A5" s="4" t="s">
        <v>66</v>
      </c>
      <c r="C5" s="5" t="n">
        <v>2367</v>
      </c>
      <c r="D5" s="5" t="n">
        <v>1416</v>
      </c>
      <c r="E5" s="5" t="n">
        <v>6548</v>
      </c>
      <c r="F5" s="5" t="n">
        <v>4093</v>
      </c>
    </row>
    <row r="6" spans="1:6">
      <c r="A6" s="4" t="s">
        <v>67</v>
      </c>
      <c r="C6" s="5" t="n">
        <v>300</v>
      </c>
      <c r="D6" s="5" t="n">
        <v>86</v>
      </c>
      <c r="E6" s="5" t="n">
        <v>389</v>
      </c>
      <c r="F6" s="5" t="n">
        <v>1492</v>
      </c>
    </row>
    <row r="7" spans="1:6">
      <c r="A7" s="4" t="s">
        <v>68</v>
      </c>
      <c r="B7" s="4" t="s">
        <v>39</v>
      </c>
      <c r="C7" s="5" t="n">
        <v>9608</v>
      </c>
      <c r="D7" s="5" t="n">
        <v>9175</v>
      </c>
      <c r="E7" s="5" t="n">
        <v>21323</v>
      </c>
      <c r="F7" s="5" t="n">
        <v>20501</v>
      </c>
    </row>
    <row r="8" spans="1:6">
      <c r="A8" s="3" t="s">
        <v>69</v>
      </c>
    </row>
    <row r="9" spans="1:6">
      <c r="A9" s="4" t="s">
        <v>66</v>
      </c>
      <c r="C9" s="5" t="n">
        <v>2162</v>
      </c>
      <c r="D9" s="5" t="n">
        <v>1139</v>
      </c>
      <c r="E9" s="5" t="n">
        <v>5893</v>
      </c>
      <c r="F9" s="5" t="n">
        <v>2362</v>
      </c>
    </row>
    <row r="10" spans="1:6">
      <c r="A10" s="3" t="s">
        <v>70</v>
      </c>
    </row>
    <row r="11" spans="1:6">
      <c r="A11" s="4" t="s">
        <v>65</v>
      </c>
      <c r="C11" s="5" t="n">
        <v>5974</v>
      </c>
      <c r="D11" s="5" t="n">
        <v>5983</v>
      </c>
      <c r="E11" s="5" t="n">
        <v>12312</v>
      </c>
      <c r="F11" s="5" t="n">
        <v>12077</v>
      </c>
    </row>
    <row r="12" spans="1:6">
      <c r="A12" s="4" t="s">
        <v>71</v>
      </c>
      <c r="C12" s="5" t="n">
        <v>245</v>
      </c>
      <c r="D12" s="5" t="n">
        <v>582</v>
      </c>
      <c r="E12" s="5" t="n">
        <v>521</v>
      </c>
      <c r="F12" s="5" t="n">
        <v>1093</v>
      </c>
    </row>
    <row r="13" spans="1:6">
      <c r="A13" s="3" t="s">
        <v>72</v>
      </c>
    </row>
    <row r="14" spans="1:6">
      <c r="A14" s="4" t="s">
        <v>65</v>
      </c>
      <c r="C14" s="5" t="n">
        <v>334</v>
      </c>
      <c r="D14" s="5" t="n">
        <v>308</v>
      </c>
      <c r="E14" s="5" t="n">
        <v>680</v>
      </c>
      <c r="F14" s="5" t="n">
        <v>657</v>
      </c>
    </row>
    <row r="15" spans="1:6">
      <c r="A15" s="4" t="s">
        <v>73</v>
      </c>
      <c r="C15" s="5" t="n">
        <v>116</v>
      </c>
      <c r="D15" s="5" t="n">
        <v>86</v>
      </c>
      <c r="E15" s="5" t="n">
        <v>304</v>
      </c>
      <c r="F15" s="5" t="n">
        <v>200</v>
      </c>
    </row>
    <row r="16" spans="1:6">
      <c r="A16" s="4" t="s">
        <v>74</v>
      </c>
      <c r="C16" s="5" t="n">
        <v>762</v>
      </c>
      <c r="D16" s="5" t="n">
        <v>696</v>
      </c>
      <c r="E16" s="5" t="n">
        <v>1584</v>
      </c>
      <c r="F16" s="5" t="n">
        <v>1504</v>
      </c>
    </row>
    <row r="17" spans="1:6">
      <c r="A17" s="4" t="s">
        <v>75</v>
      </c>
      <c r="C17" s="5" t="n">
        <v>7</v>
      </c>
      <c r="D17" s="5" t="n">
        <v>18</v>
      </c>
      <c r="E17" s="5" t="n">
        <v>12</v>
      </c>
      <c r="F17" s="5" t="n">
        <v>31</v>
      </c>
    </row>
    <row r="18" spans="1:6">
      <c r="A18" s="4" t="s">
        <v>76</v>
      </c>
      <c r="C18" s="5" t="n">
        <v>9600</v>
      </c>
      <c r="D18" s="5" t="n">
        <v>8812</v>
      </c>
      <c r="E18" s="5" t="n">
        <v>21306</v>
      </c>
      <c r="F18" s="5" t="n">
        <v>17924</v>
      </c>
    </row>
    <row r="19" spans="1:6">
      <c r="A19" s="4" t="s">
        <v>77</v>
      </c>
      <c r="C19" s="5" t="n">
        <v>8</v>
      </c>
      <c r="D19" s="5" t="n">
        <v>363</v>
      </c>
      <c r="E19" s="5" t="n">
        <v>17</v>
      </c>
      <c r="F19" s="5" t="n">
        <v>2577</v>
      </c>
    </row>
    <row r="20" spans="1:6">
      <c r="A20" s="4" t="s">
        <v>78</v>
      </c>
      <c r="B20" s="4" t="s">
        <v>39</v>
      </c>
      <c r="C20" s="5" t="n">
        <v>-47</v>
      </c>
      <c r="D20" s="5" t="n">
        <v>85</v>
      </c>
      <c r="E20" s="5" t="n">
        <v>-99</v>
      </c>
      <c r="F20" s="5" t="n">
        <v>851</v>
      </c>
    </row>
    <row r="21" spans="1:6">
      <c r="A21" s="4" t="s">
        <v>79</v>
      </c>
      <c r="C21" s="5" t="n">
        <v>55</v>
      </c>
      <c r="D21" s="5" t="n">
        <v>278</v>
      </c>
      <c r="E21" s="5" t="n">
        <v>116</v>
      </c>
      <c r="F21" s="5" t="n">
        <v>1726</v>
      </c>
    </row>
    <row r="22" spans="1:6">
      <c r="A22" s="4" t="s">
        <v>80</v>
      </c>
      <c r="C22" s="5" t="n">
        <v>47586</v>
      </c>
      <c r="D22" s="5" t="n">
        <v>48735</v>
      </c>
      <c r="E22" s="5" t="n">
        <v>47525</v>
      </c>
      <c r="F22" s="5" t="n">
        <v>47287</v>
      </c>
    </row>
    <row r="23" spans="1:6">
      <c r="A23" s="4" t="s">
        <v>81</v>
      </c>
      <c r="C23" s="7" t="n">
        <v>47641</v>
      </c>
      <c r="D23" s="7" t="n">
        <v>49013</v>
      </c>
      <c r="E23" s="7" t="n">
        <v>47641</v>
      </c>
      <c r="F23" s="7" t="n">
        <v>49013</v>
      </c>
    </row>
    <row r="24" spans="1:6">
      <c r="A24" s="4" t="s">
        <v>82</v>
      </c>
      <c r="C24" s="7" t="n">
        <v>0</v>
      </c>
      <c r="D24" s="8" t="n">
        <v>0.03</v>
      </c>
      <c r="E24" s="8" t="n">
        <v>0.01</v>
      </c>
      <c r="F24" s="8" t="n">
        <v>0.21</v>
      </c>
    </row>
    <row r="25" spans="1:6">
      <c r="A25" s="4" t="s">
        <v>83</v>
      </c>
      <c r="C25" s="5" t="n">
        <v>8095</v>
      </c>
      <c r="D25" s="5" t="n">
        <v>8070</v>
      </c>
      <c r="E25" s="5" t="n">
        <v>8090</v>
      </c>
      <c r="F25" s="5" t="n">
        <v>8067</v>
      </c>
    </row>
    <row r="26" spans="1:6">
      <c r="A26" s="4" t="s">
        <v>84</v>
      </c>
      <c r="C26" s="5" t="n">
        <v>8146</v>
      </c>
      <c r="D26" s="5" t="n">
        <v>8102</v>
      </c>
      <c r="E26" s="5" t="n">
        <v>8135</v>
      </c>
      <c r="F26" s="5" t="n">
        <v>8096</v>
      </c>
    </row>
    <row r="27" spans="1:6"/>
    <row r="28" spans="1:6">
      <c r="A28" s="4" t="s">
        <v>39</v>
      </c>
      <c r="B28" s="4" t="s">
        <v>55</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86</v>
      </c>
      <c r="B1" s="2" t="s">
        <v>1</v>
      </c>
      <c r="C1" s="2" t="s">
        <v>287</v>
      </c>
      <c r="D1" s="2" t="s">
        <v>288</v>
      </c>
    </row>
    <row r="2" spans="1:4">
      <c r="B2" s="2" t="s">
        <v>2</v>
      </c>
      <c r="C2" s="2" t="s">
        <v>2</v>
      </c>
      <c r="D2" s="2" t="s">
        <v>28</v>
      </c>
    </row>
    <row r="3" spans="1:4">
      <c r="A3" s="3" t="s">
        <v>289</v>
      </c>
    </row>
    <row r="4" spans="1:4">
      <c r="A4" s="4" t="s">
        <v>290</v>
      </c>
      <c r="B4" s="4" t="s">
        <v>291</v>
      </c>
      <c r="C4" s="4" t="s">
        <v>291</v>
      </c>
      <c r="D4" s="4" t="s">
        <v>292</v>
      </c>
    </row>
    <row r="5" spans="1:4">
      <c r="A5" s="4" t="s">
        <v>293</v>
      </c>
      <c r="B5" s="7" t="n">
        <v>58000</v>
      </c>
      <c r="C5" s="7" t="n">
        <v>58000</v>
      </c>
      <c r="D5" s="7" t="n">
        <v>5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294</v>
      </c>
      <c r="B1" s="2" t="s">
        <v>2</v>
      </c>
      <c r="C1" s="2" t="s">
        <v>295</v>
      </c>
      <c r="D1" s="2" t="s">
        <v>200</v>
      </c>
      <c r="E1" s="2" t="s">
        <v>28</v>
      </c>
      <c r="F1" s="2" t="s">
        <v>296</v>
      </c>
      <c r="G1" s="2" t="s">
        <v>63</v>
      </c>
      <c r="H1" s="2" t="s">
        <v>297</v>
      </c>
      <c r="I1" s="2" t="s">
        <v>258</v>
      </c>
      <c r="J1" s="2" t="s">
        <v>298</v>
      </c>
      <c r="K1" s="2" t="s">
        <v>299</v>
      </c>
    </row>
    <row r="2" spans="1:11">
      <c r="A2" s="4" t="s">
        <v>37</v>
      </c>
      <c r="B2" s="7" t="n">
        <v>4829</v>
      </c>
      <c r="E2" s="7" t="n">
        <v>4865</v>
      </c>
    </row>
    <row r="3" spans="1:11">
      <c r="A3" s="4" t="s">
        <v>41</v>
      </c>
      <c r="B3" s="5" t="n">
        <v>7767</v>
      </c>
      <c r="E3" s="5" t="n">
        <v>7497</v>
      </c>
    </row>
    <row r="4" spans="1:11">
      <c r="A4" s="4" t="s">
        <v>50</v>
      </c>
      <c r="B4" s="7" t="n">
        <v>47641</v>
      </c>
      <c r="C4" s="7" t="n">
        <v>47586</v>
      </c>
      <c r="D4" s="7" t="n">
        <v>47586</v>
      </c>
      <c r="E4" s="5" t="n">
        <v>47525</v>
      </c>
      <c r="F4" s="7" t="n">
        <v>49013</v>
      </c>
      <c r="G4" s="7" t="n">
        <v>49013</v>
      </c>
      <c r="H4" s="7" t="n">
        <v>48735</v>
      </c>
      <c r="I4" s="7" t="n">
        <v>48735</v>
      </c>
      <c r="J4" s="7" t="n">
        <v>47287</v>
      </c>
      <c r="K4" s="7" t="n">
        <v>47287</v>
      </c>
    </row>
    <row r="5" spans="1:11">
      <c r="A5" s="4" t="s">
        <v>300</v>
      </c>
    </row>
    <row r="6" spans="1:11">
      <c r="A6" s="4" t="s">
        <v>37</v>
      </c>
      <c r="E6" s="5" t="n">
        <v>5060</v>
      </c>
    </row>
    <row r="7" spans="1:11">
      <c r="A7" s="4" t="s">
        <v>41</v>
      </c>
      <c r="E7" s="5" t="n">
        <v>8215</v>
      </c>
    </row>
    <row r="8" spans="1:11">
      <c r="A8" s="4" t="s">
        <v>50</v>
      </c>
      <c r="C8" s="5" t="n">
        <v>47063</v>
      </c>
      <c r="E8" s="5" t="n">
        <v>47002</v>
      </c>
      <c r="F8" s="5" t="n">
        <v>48490</v>
      </c>
      <c r="H8" s="5" t="n">
        <v>48212</v>
      </c>
      <c r="J8" s="5" t="n">
        <v>46764</v>
      </c>
    </row>
    <row r="9" spans="1:11">
      <c r="A9" s="4" t="s">
        <v>301</v>
      </c>
    </row>
    <row r="10" spans="1:11">
      <c r="A10" s="4" t="s">
        <v>37</v>
      </c>
      <c r="E10" s="5" t="n">
        <v>-195</v>
      </c>
    </row>
    <row r="11" spans="1:11">
      <c r="A11" s="4" t="s">
        <v>41</v>
      </c>
      <c r="E11" s="5" t="n">
        <v>-718</v>
      </c>
    </row>
    <row r="12" spans="1:11">
      <c r="A12" s="4" t="s">
        <v>50</v>
      </c>
      <c r="C12" s="7" t="n">
        <v>523</v>
      </c>
      <c r="E12" s="7" t="n">
        <v>523</v>
      </c>
      <c r="F12" s="7" t="n">
        <v>523</v>
      </c>
      <c r="H12" s="7" t="n">
        <v>523</v>
      </c>
      <c r="J12" s="7" t="n">
        <v>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02</v>
      </c>
      <c r="C1" s="2" t="s">
        <v>62</v>
      </c>
      <c r="G1" s="2" t="s">
        <v>1</v>
      </c>
    </row>
    <row r="2" spans="1:11">
      <c r="C2" s="2" t="s">
        <v>2</v>
      </c>
      <c r="E2" s="2" t="s">
        <v>63</v>
      </c>
      <c r="G2" s="2" t="s">
        <v>2</v>
      </c>
      <c r="I2" s="2" t="s">
        <v>63</v>
      </c>
      <c r="K2" s="2" t="s">
        <v>28</v>
      </c>
    </row>
    <row r="3" spans="1:11">
      <c r="A3" s="3" t="s">
        <v>303</v>
      </c>
    </row>
    <row r="4" spans="1:11">
      <c r="A4" s="4" t="s">
        <v>68</v>
      </c>
      <c r="B4" s="4" t="s">
        <v>39</v>
      </c>
      <c r="C4" s="7" t="n">
        <v>9608</v>
      </c>
      <c r="E4" s="7" t="n">
        <v>9175</v>
      </c>
      <c r="G4" s="7" t="n">
        <v>21323</v>
      </c>
      <c r="I4" s="7" t="n">
        <v>20501</v>
      </c>
    </row>
    <row r="5" spans="1:11">
      <c r="A5" s="4" t="s">
        <v>304</v>
      </c>
      <c r="B5" s="4" t="s">
        <v>39</v>
      </c>
      <c r="C5" s="5" t="n">
        <v>55</v>
      </c>
      <c r="E5" s="5" t="n">
        <v>278</v>
      </c>
      <c r="G5" s="5" t="n">
        <v>116</v>
      </c>
      <c r="I5" s="5" t="n">
        <v>1726</v>
      </c>
    </row>
    <row r="6" spans="1:11">
      <c r="A6" s="4" t="s">
        <v>78</v>
      </c>
      <c r="B6" s="4" t="s">
        <v>39</v>
      </c>
      <c r="C6" s="5" t="n">
        <v>-47</v>
      </c>
      <c r="E6" s="5" t="n">
        <v>85</v>
      </c>
      <c r="G6" s="5" t="n">
        <v>-99</v>
      </c>
      <c r="I6" s="5" t="n">
        <v>851</v>
      </c>
    </row>
    <row r="7" spans="1:11">
      <c r="A7" s="4" t="s">
        <v>305</v>
      </c>
      <c r="B7" s="4" t="s">
        <v>306</v>
      </c>
      <c r="C7" s="5" t="n">
        <v>7</v>
      </c>
      <c r="E7" s="5" t="n">
        <v>18</v>
      </c>
      <c r="G7" s="5" t="n">
        <v>12</v>
      </c>
      <c r="I7" s="5" t="n">
        <v>31</v>
      </c>
    </row>
    <row r="8" spans="1:11">
      <c r="A8" s="4" t="s">
        <v>95</v>
      </c>
      <c r="B8" s="4" t="s">
        <v>39</v>
      </c>
      <c r="C8" s="5" t="n">
        <v>286</v>
      </c>
      <c r="E8" s="5" t="n">
        <v>314</v>
      </c>
      <c r="G8" s="5" t="n">
        <v>573</v>
      </c>
      <c r="I8" s="5" t="n">
        <v>635</v>
      </c>
    </row>
    <row r="9" spans="1:11">
      <c r="A9" s="4" t="s">
        <v>307</v>
      </c>
      <c r="B9" s="4" t="s">
        <v>308</v>
      </c>
      <c r="C9" s="5" t="n">
        <v>301</v>
      </c>
      <c r="E9" s="5" t="n">
        <v>695</v>
      </c>
      <c r="G9" s="5" t="n">
        <v>602</v>
      </c>
      <c r="I9" s="5" t="n">
        <v>3243</v>
      </c>
    </row>
    <row r="10" spans="1:11">
      <c r="A10" s="4" t="s">
        <v>309</v>
      </c>
      <c r="B10" s="4" t="s">
        <v>39</v>
      </c>
      <c r="C10" s="5" t="n">
        <v>0</v>
      </c>
      <c r="E10" s="5" t="n">
        <v>19</v>
      </c>
      <c r="G10" s="5" t="n">
        <v>34</v>
      </c>
      <c r="I10" s="5" t="n">
        <v>29</v>
      </c>
    </row>
    <row r="11" spans="1:11">
      <c r="A11" s="4" t="s">
        <v>310</v>
      </c>
      <c r="C11" s="5" t="n">
        <v>104618</v>
      </c>
      <c r="D11" s="4" t="s">
        <v>39</v>
      </c>
      <c r="E11" s="5" t="n">
        <v>107022</v>
      </c>
      <c r="F11" s="4" t="s">
        <v>39</v>
      </c>
      <c r="G11" s="5" t="n">
        <v>104618</v>
      </c>
      <c r="H11" s="4" t="s">
        <v>39</v>
      </c>
      <c r="I11" s="5" t="n">
        <v>107022</v>
      </c>
      <c r="J11" s="4" t="s">
        <v>39</v>
      </c>
      <c r="K11" s="7" t="n">
        <v>105670</v>
      </c>
    </row>
    <row r="12" spans="1:11">
      <c r="A12" s="4" t="s">
        <v>311</v>
      </c>
    </row>
    <row r="13" spans="1:11">
      <c r="A13" s="3" t="s">
        <v>303</v>
      </c>
    </row>
    <row r="14" spans="1:11">
      <c r="A14" s="4" t="s">
        <v>68</v>
      </c>
      <c r="B14" s="4" t="s">
        <v>39</v>
      </c>
      <c r="C14" s="5" t="n">
        <v>2636</v>
      </c>
      <c r="E14" s="5" t="n">
        <v>1476</v>
      </c>
      <c r="G14" s="5" t="n">
        <v>6875</v>
      </c>
      <c r="I14" s="5" t="n">
        <v>4223</v>
      </c>
    </row>
    <row r="15" spans="1:11">
      <c r="A15" s="4" t="s">
        <v>304</v>
      </c>
      <c r="B15" s="4" t="s">
        <v>39</v>
      </c>
      <c r="C15" s="5" t="n">
        <v>-466</v>
      </c>
      <c r="E15" s="5" t="n">
        <v>-577</v>
      </c>
      <c r="G15" s="5" t="n">
        <v>-977</v>
      </c>
      <c r="I15" s="5" t="n">
        <v>-397</v>
      </c>
    </row>
    <row r="16" spans="1:11">
      <c r="A16" s="4" t="s">
        <v>78</v>
      </c>
      <c r="B16" s="4" t="s">
        <v>39</v>
      </c>
      <c r="C16" s="5" t="n">
        <v>-163</v>
      </c>
      <c r="E16" s="5" t="n">
        <v>-338</v>
      </c>
      <c r="G16" s="5" t="n">
        <v>-343</v>
      </c>
      <c r="I16" s="5" t="n">
        <v>-204</v>
      </c>
    </row>
    <row r="17" spans="1:11">
      <c r="A17" s="4" t="s">
        <v>305</v>
      </c>
      <c r="B17" s="4" t="s">
        <v>306</v>
      </c>
      <c r="C17" s="5" t="n">
        <v>592</v>
      </c>
      <c r="E17" s="5" t="n">
        <v>524</v>
      </c>
      <c r="G17" s="5" t="n">
        <v>1177</v>
      </c>
      <c r="I17" s="5" t="n">
        <v>1048</v>
      </c>
    </row>
    <row r="18" spans="1:11">
      <c r="A18" s="4" t="s">
        <v>95</v>
      </c>
      <c r="B18" s="4" t="s">
        <v>39</v>
      </c>
      <c r="C18" s="5" t="n">
        <v>23</v>
      </c>
      <c r="E18" s="5" t="n">
        <v>17</v>
      </c>
      <c r="G18" s="5" t="n">
        <v>44</v>
      </c>
      <c r="I18" s="5" t="n">
        <v>35</v>
      </c>
    </row>
    <row r="19" spans="1:11">
      <c r="A19" s="4" t="s">
        <v>307</v>
      </c>
      <c r="B19" s="4" t="s">
        <v>308</v>
      </c>
      <c r="C19" s="5" t="n">
        <v>-14</v>
      </c>
      <c r="E19" s="5" t="n">
        <v>-374</v>
      </c>
      <c r="G19" s="5" t="n">
        <v>-99</v>
      </c>
      <c r="I19" s="5" t="n">
        <v>482</v>
      </c>
    </row>
    <row r="20" spans="1:11">
      <c r="A20" s="4" t="s">
        <v>309</v>
      </c>
      <c r="B20" s="4" t="s">
        <v>39</v>
      </c>
      <c r="C20" s="5" t="n">
        <v>0</v>
      </c>
      <c r="E20" s="5" t="n">
        <v>0</v>
      </c>
      <c r="G20" s="5" t="n">
        <v>0</v>
      </c>
      <c r="I20" s="5" t="n">
        <v>0</v>
      </c>
    </row>
    <row r="21" spans="1:11">
      <c r="A21" s="4" t="s">
        <v>310</v>
      </c>
      <c r="B21" s="4" t="s">
        <v>39</v>
      </c>
      <c r="C21" s="5" t="n">
        <v>74196</v>
      </c>
      <c r="E21" s="5" t="n">
        <v>74233</v>
      </c>
      <c r="G21" s="5" t="n">
        <v>74196</v>
      </c>
      <c r="I21" s="5" t="n">
        <v>74233</v>
      </c>
    </row>
    <row r="22" spans="1:11">
      <c r="A22" s="4" t="s">
        <v>230</v>
      </c>
    </row>
    <row r="23" spans="1:11">
      <c r="A23" s="3" t="s">
        <v>303</v>
      </c>
    </row>
    <row r="24" spans="1:11">
      <c r="A24" s="4" t="s">
        <v>68</v>
      </c>
      <c r="B24" s="4" t="s">
        <v>312</v>
      </c>
      <c r="C24" s="5" t="n">
        <v>6941</v>
      </c>
      <c r="E24" s="5" t="n">
        <v>7673</v>
      </c>
      <c r="G24" s="5" t="n">
        <v>14386</v>
      </c>
      <c r="I24" s="5" t="n">
        <v>16234</v>
      </c>
    </row>
    <row r="25" spans="1:11">
      <c r="A25" s="4" t="s">
        <v>304</v>
      </c>
      <c r="B25" s="4" t="s">
        <v>312</v>
      </c>
      <c r="C25" s="5" t="n">
        <v>93</v>
      </c>
      <c r="E25" s="5" t="n">
        <v>560</v>
      </c>
      <c r="G25" s="5" t="n">
        <v>288</v>
      </c>
      <c r="I25" s="5" t="n">
        <v>1600</v>
      </c>
    </row>
    <row r="26" spans="1:11">
      <c r="A26" s="4" t="s">
        <v>78</v>
      </c>
      <c r="B26" s="4" t="s">
        <v>312</v>
      </c>
      <c r="C26" s="5" t="n">
        <v>26</v>
      </c>
      <c r="E26" s="5" t="n">
        <v>289</v>
      </c>
      <c r="G26" s="5" t="n">
        <v>81</v>
      </c>
      <c r="I26" s="5" t="n">
        <v>825</v>
      </c>
    </row>
    <row r="27" spans="1:11">
      <c r="A27" s="4" t="s">
        <v>305</v>
      </c>
      <c r="B27" s="4" t="s">
        <v>313</v>
      </c>
      <c r="C27" s="5" t="n">
        <v>296</v>
      </c>
      <c r="E27" s="5" t="n">
        <v>293</v>
      </c>
      <c r="G27" s="5" t="n">
        <v>587</v>
      </c>
      <c r="I27" s="5" t="n">
        <v>596</v>
      </c>
    </row>
    <row r="28" spans="1:11">
      <c r="A28" s="4" t="s">
        <v>95</v>
      </c>
      <c r="B28" s="4" t="s">
        <v>312</v>
      </c>
      <c r="C28" s="5" t="n">
        <v>263</v>
      </c>
      <c r="E28" s="5" t="n">
        <v>297</v>
      </c>
      <c r="G28" s="5" t="n">
        <v>529</v>
      </c>
      <c r="I28" s="5" t="n">
        <v>600</v>
      </c>
    </row>
    <row r="29" spans="1:11">
      <c r="A29" s="4" t="s">
        <v>307</v>
      </c>
      <c r="B29" s="4" t="s">
        <v>314</v>
      </c>
      <c r="C29" s="5" t="n">
        <v>678</v>
      </c>
      <c r="E29" s="5" t="n">
        <v>1439</v>
      </c>
      <c r="G29" s="5" t="n">
        <v>1485</v>
      </c>
      <c r="I29" s="5" t="n">
        <v>3621</v>
      </c>
    </row>
    <row r="30" spans="1:11">
      <c r="A30" s="4" t="s">
        <v>309</v>
      </c>
      <c r="B30" s="4" t="s">
        <v>312</v>
      </c>
      <c r="C30" s="5" t="n">
        <v>0</v>
      </c>
      <c r="E30" s="5" t="n">
        <v>19</v>
      </c>
      <c r="G30" s="5" t="n">
        <v>34</v>
      </c>
      <c r="I30" s="5" t="n">
        <v>29</v>
      </c>
    </row>
    <row r="31" spans="1:11">
      <c r="A31" s="4" t="s">
        <v>310</v>
      </c>
      <c r="B31" s="4" t="s">
        <v>39</v>
      </c>
      <c r="C31" s="5" t="n">
        <v>18410</v>
      </c>
      <c r="E31" s="5" t="n">
        <v>25745</v>
      </c>
      <c r="G31" s="5" t="n">
        <v>18410</v>
      </c>
      <c r="I31" s="5" t="n">
        <v>25745</v>
      </c>
    </row>
    <row r="32" spans="1:11">
      <c r="A32" s="4" t="s">
        <v>315</v>
      </c>
    </row>
    <row r="33" spans="1:11">
      <c r="A33" s="3" t="s">
        <v>303</v>
      </c>
    </row>
    <row r="34" spans="1:11">
      <c r="A34" s="4" t="s">
        <v>68</v>
      </c>
      <c r="B34" s="4" t="s">
        <v>39</v>
      </c>
      <c r="C34" s="5" t="n">
        <v>31</v>
      </c>
      <c r="E34" s="5" t="n">
        <v>26</v>
      </c>
      <c r="G34" s="5" t="n">
        <v>62</v>
      </c>
      <c r="I34" s="5" t="n">
        <v>44</v>
      </c>
    </row>
    <row r="35" spans="1:11">
      <c r="A35" s="4" t="s">
        <v>304</v>
      </c>
      <c r="B35" s="4" t="s">
        <v>39</v>
      </c>
      <c r="C35" s="5" t="n">
        <v>428</v>
      </c>
      <c r="E35" s="5" t="n">
        <v>295</v>
      </c>
      <c r="G35" s="5" t="n">
        <v>805</v>
      </c>
      <c r="I35" s="5" t="n">
        <v>523</v>
      </c>
    </row>
    <row r="36" spans="1:11">
      <c r="A36" s="4" t="s">
        <v>78</v>
      </c>
      <c r="B36" s="4" t="s">
        <v>39</v>
      </c>
      <c r="C36" s="5" t="n">
        <v>90</v>
      </c>
      <c r="E36" s="5" t="n">
        <v>134</v>
      </c>
      <c r="G36" s="5" t="n">
        <v>163</v>
      </c>
      <c r="I36" s="5" t="n">
        <v>230</v>
      </c>
    </row>
    <row r="37" spans="1:11">
      <c r="A37" s="4" t="s">
        <v>305</v>
      </c>
      <c r="B37" s="4" t="s">
        <v>306</v>
      </c>
      <c r="C37" s="5" t="n">
        <v>-881</v>
      </c>
      <c r="E37" s="5" t="n">
        <v>-799</v>
      </c>
      <c r="G37" s="5" t="n">
        <v>-1752</v>
      </c>
      <c r="I37" s="5" t="n">
        <v>-1613</v>
      </c>
    </row>
    <row r="38" spans="1:11">
      <c r="A38" s="4" t="s">
        <v>95</v>
      </c>
      <c r="B38" s="4" t="s">
        <v>39</v>
      </c>
      <c r="C38" s="5" t="n">
        <v>0</v>
      </c>
      <c r="E38" s="5" t="n">
        <v>0</v>
      </c>
      <c r="G38" s="5" t="n">
        <v>0</v>
      </c>
      <c r="I38" s="5" t="n">
        <v>0</v>
      </c>
    </row>
    <row r="39" spans="1:11">
      <c r="A39" s="4" t="s">
        <v>307</v>
      </c>
      <c r="B39" s="4" t="s">
        <v>308</v>
      </c>
      <c r="C39" s="5" t="n">
        <v>-363</v>
      </c>
      <c r="E39" s="5" t="n">
        <v>-370</v>
      </c>
      <c r="G39" s="5" t="n">
        <v>-784</v>
      </c>
      <c r="I39" s="5" t="n">
        <v>-860</v>
      </c>
    </row>
    <row r="40" spans="1:11">
      <c r="A40" s="4" t="s">
        <v>309</v>
      </c>
      <c r="B40" s="4" t="s">
        <v>39</v>
      </c>
      <c r="C40" s="5" t="n">
        <v>0</v>
      </c>
      <c r="E40" s="5" t="n">
        <v>0</v>
      </c>
      <c r="G40" s="5" t="n">
        <v>0</v>
      </c>
      <c r="I40" s="5" t="n">
        <v>0</v>
      </c>
    </row>
    <row r="41" spans="1:11">
      <c r="A41" s="4" t="s">
        <v>310</v>
      </c>
      <c r="B41" s="4" t="s">
        <v>39</v>
      </c>
      <c r="C41" s="7" t="n">
        <v>12012</v>
      </c>
      <c r="E41" s="7" t="n">
        <v>7044</v>
      </c>
      <c r="G41" s="7" t="n">
        <v>12012</v>
      </c>
      <c r="I41" s="7" t="n">
        <v>7044</v>
      </c>
    </row>
    <row r="42" spans="1:11"/>
    <row r="43" spans="1:11">
      <c r="A43" s="4" t="s">
        <v>39</v>
      </c>
      <c r="B43" s="4" t="s">
        <v>55</v>
      </c>
    </row>
    <row r="44" spans="1:11">
      <c r="A44" s="4" t="s">
        <v>316</v>
      </c>
      <c r="B44" s="4" t="s">
        <v>317</v>
      </c>
    </row>
    <row r="45" spans="1:11">
      <c r="A45" s="4" t="s">
        <v>318</v>
      </c>
      <c r="B45" s="4" t="s">
        <v>319</v>
      </c>
    </row>
    <row r="46" spans="1:11">
      <c r="A46" s="4" t="s">
        <v>320</v>
      </c>
      <c r="B46" s="4" t="s">
        <v>321</v>
      </c>
    </row>
  </sheetData>
  <mergeCells count="12">
    <mergeCell ref="A1:B2"/>
    <mergeCell ref="C1:F1"/>
    <mergeCell ref="G1:J1"/>
    <mergeCell ref="C2:D2"/>
    <mergeCell ref="E2:F2"/>
    <mergeCell ref="G2:H2"/>
    <mergeCell ref="I2:J2"/>
    <mergeCell ref="A42:J42"/>
    <mergeCell ref="B43:J43"/>
    <mergeCell ref="B44:J44"/>
    <mergeCell ref="B45:J45"/>
    <mergeCell ref="B46:J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2</v>
      </c>
      <c r="C1" s="2" t="s">
        <v>62</v>
      </c>
      <c r="E1" s="2" t="s">
        <v>1</v>
      </c>
    </row>
    <row r="2" spans="1:6">
      <c r="C2" s="2" t="s">
        <v>2</v>
      </c>
      <c r="D2" s="2" t="s">
        <v>63</v>
      </c>
      <c r="E2" s="2" t="s">
        <v>2</v>
      </c>
      <c r="F2" s="2" t="s">
        <v>63</v>
      </c>
    </row>
    <row r="3" spans="1:6">
      <c r="A3" s="4" t="s">
        <v>68</v>
      </c>
      <c r="B3" s="4" t="s">
        <v>39</v>
      </c>
      <c r="C3" s="7" t="n">
        <v>9608</v>
      </c>
      <c r="D3" s="7" t="n">
        <v>9175</v>
      </c>
      <c r="E3" s="7" t="n">
        <v>21323</v>
      </c>
      <c r="F3" s="7" t="n">
        <v>20501</v>
      </c>
    </row>
    <row r="4" spans="1:6">
      <c r="A4" s="4" t="s">
        <v>323</v>
      </c>
    </row>
    <row r="5" spans="1:6">
      <c r="A5" s="4" t="s">
        <v>68</v>
      </c>
      <c r="C5" s="5" t="n">
        <v>6941</v>
      </c>
      <c r="D5" s="5" t="n">
        <v>7673</v>
      </c>
      <c r="E5" s="5" t="n">
        <v>14386</v>
      </c>
      <c r="F5" s="5" t="n">
        <v>14916</v>
      </c>
    </row>
    <row r="6" spans="1:6">
      <c r="A6" s="4" t="s">
        <v>324</v>
      </c>
    </row>
    <row r="7" spans="1:6">
      <c r="A7" s="4" t="s">
        <v>68</v>
      </c>
      <c r="C7" s="5" t="n">
        <v>2367</v>
      </c>
      <c r="D7" s="5" t="n">
        <v>1416</v>
      </c>
      <c r="E7" s="5" t="n">
        <v>6548</v>
      </c>
      <c r="F7" s="5" t="n">
        <v>4093</v>
      </c>
    </row>
    <row r="8" spans="1:6">
      <c r="A8" s="4" t="s">
        <v>315</v>
      </c>
    </row>
    <row r="9" spans="1:6">
      <c r="A9" s="4" t="s">
        <v>68</v>
      </c>
      <c r="C9" s="5" t="n">
        <v>300</v>
      </c>
      <c r="D9" s="5" t="n">
        <v>86</v>
      </c>
      <c r="E9" s="5" t="n">
        <v>389</v>
      </c>
      <c r="F9" s="5" t="n">
        <v>1492</v>
      </c>
    </row>
    <row r="10" spans="1:6">
      <c r="A10" s="4" t="s">
        <v>325</v>
      </c>
    </row>
    <row r="11" spans="1:6">
      <c r="A11" s="4" t="s">
        <v>68</v>
      </c>
      <c r="C11" s="5" t="n">
        <v>4484</v>
      </c>
      <c r="D11" s="5" t="n">
        <v>4669</v>
      </c>
      <c r="E11" s="5" t="n">
        <v>8873</v>
      </c>
      <c r="F11" s="5" t="n">
        <v>8929</v>
      </c>
    </row>
    <row r="12" spans="1:6">
      <c r="A12" s="4" t="s">
        <v>326</v>
      </c>
    </row>
    <row r="13" spans="1:6">
      <c r="A13" s="4" t="s">
        <v>68</v>
      </c>
      <c r="C13" s="5" t="n">
        <v>1188</v>
      </c>
      <c r="D13" s="5" t="n">
        <v>1802</v>
      </c>
      <c r="E13" s="5" t="n">
        <v>3119</v>
      </c>
      <c r="F13" s="5" t="n">
        <v>3639</v>
      </c>
    </row>
    <row r="14" spans="1:6">
      <c r="A14" s="4" t="s">
        <v>327</v>
      </c>
    </row>
    <row r="15" spans="1:6">
      <c r="A15" s="4" t="s">
        <v>68</v>
      </c>
      <c r="C15" s="5" t="n">
        <v>1087</v>
      </c>
      <c r="D15" s="5" t="n">
        <v>1020</v>
      </c>
      <c r="E15" s="5" t="n">
        <v>2063</v>
      </c>
      <c r="F15" s="5" t="n">
        <v>1967</v>
      </c>
    </row>
    <row r="16" spans="1:6">
      <c r="A16" s="4" t="s">
        <v>328</v>
      </c>
    </row>
    <row r="17" spans="1:6">
      <c r="A17" s="4" t="s">
        <v>68</v>
      </c>
      <c r="C17" s="5" t="n">
        <v>182</v>
      </c>
      <c r="D17" s="5" t="n">
        <v>182</v>
      </c>
      <c r="E17" s="5" t="n">
        <v>331</v>
      </c>
      <c r="F17" s="5" t="n">
        <v>381</v>
      </c>
    </row>
    <row r="18" spans="1:6">
      <c r="A18" s="4" t="s">
        <v>329</v>
      </c>
    </row>
    <row r="19" spans="1:6">
      <c r="A19" s="4" t="s">
        <v>68</v>
      </c>
      <c r="C19" s="5" t="n">
        <v>2367</v>
      </c>
      <c r="D19" s="5" t="n">
        <v>1411</v>
      </c>
      <c r="E19" s="5" t="n">
        <v>6517</v>
      </c>
      <c r="F19" s="5" t="n">
        <v>4053</v>
      </c>
    </row>
    <row r="20" spans="1:6">
      <c r="A20" s="4" t="s">
        <v>330</v>
      </c>
    </row>
    <row r="21" spans="1:6">
      <c r="A21" s="4" t="s">
        <v>68</v>
      </c>
      <c r="C21" s="5" t="n">
        <v>0</v>
      </c>
      <c r="D21" s="5" t="n">
        <v>0</v>
      </c>
      <c r="E21" s="5" t="n">
        <v>0</v>
      </c>
      <c r="F21" s="5" t="n">
        <v>0</v>
      </c>
    </row>
    <row r="22" spans="1:6">
      <c r="A22" s="4" t="s">
        <v>331</v>
      </c>
    </row>
    <row r="23" spans="1:6">
      <c r="A23" s="4" t="s">
        <v>68</v>
      </c>
      <c r="C23" s="7" t="n">
        <v>0</v>
      </c>
      <c r="D23" s="7" t="n">
        <v>5</v>
      </c>
      <c r="E23" s="7" t="n">
        <v>31</v>
      </c>
      <c r="F23" s="7" t="n">
        <v>40</v>
      </c>
    </row>
    <row r="24" spans="1:6"/>
    <row r="25" spans="1:6">
      <c r="A25" s="4" t="s">
        <v>39</v>
      </c>
      <c r="B25" s="4" t="s">
        <v>55</v>
      </c>
    </row>
  </sheetData>
  <mergeCells count="5">
    <mergeCell ref="A1:B2"/>
    <mergeCell ref="C1:D1"/>
    <mergeCell ref="E1:F1"/>
    <mergeCell ref="A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62</v>
      </c>
      <c r="C1" s="2" t="s">
        <v>1</v>
      </c>
    </row>
    <row r="2" spans="1:4">
      <c r="B2" s="2" t="s">
        <v>258</v>
      </c>
      <c r="C2" s="2" t="s">
        <v>2</v>
      </c>
      <c r="D2" s="2" t="s">
        <v>63</v>
      </c>
    </row>
    <row r="3" spans="1:4">
      <c r="A3" s="3" t="s">
        <v>333</v>
      </c>
    </row>
    <row r="4" spans="1:4">
      <c r="A4" s="4" t="s">
        <v>267</v>
      </c>
      <c r="B4" s="7" t="n">
        <v>1318</v>
      </c>
      <c r="C4" s="7" t="n">
        <v>0</v>
      </c>
      <c r="D4" s="7" t="n">
        <v>131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62</v>
      </c>
      <c r="D1" s="2" t="s">
        <v>1</v>
      </c>
    </row>
    <row r="2" spans="1:5">
      <c r="B2" s="2" t="s">
        <v>2</v>
      </c>
      <c r="C2" s="2" t="s">
        <v>63</v>
      </c>
      <c r="D2" s="2" t="s">
        <v>2</v>
      </c>
      <c r="E2" s="2" t="s">
        <v>63</v>
      </c>
    </row>
    <row r="3" spans="1:5">
      <c r="A3" s="4" t="s">
        <v>79</v>
      </c>
      <c r="B3" s="7" t="n">
        <v>55</v>
      </c>
      <c r="C3" s="7" t="n">
        <v>278</v>
      </c>
      <c r="D3" s="7" t="n">
        <v>116</v>
      </c>
      <c r="E3" s="7" t="n">
        <v>1726</v>
      </c>
    </row>
    <row r="4" spans="1:5">
      <c r="A4" s="3" t="s">
        <v>86</v>
      </c>
    </row>
    <row r="5" spans="1:5">
      <c r="A5" s="4" t="s">
        <v>87</v>
      </c>
      <c r="B5" s="5" t="n">
        <v>157</v>
      </c>
      <c r="C5" s="5" t="n">
        <v>225</v>
      </c>
      <c r="D5" s="5" t="n">
        <v>314</v>
      </c>
      <c r="E5" s="5" t="n">
        <v>450</v>
      </c>
    </row>
    <row r="6" spans="1:5">
      <c r="A6" s="4" t="s">
        <v>88</v>
      </c>
      <c r="B6" s="5" t="n">
        <v>157</v>
      </c>
      <c r="C6" s="5" t="n">
        <v>225</v>
      </c>
      <c r="D6" s="5" t="n">
        <v>314</v>
      </c>
      <c r="E6" s="5" t="n">
        <v>450</v>
      </c>
    </row>
    <row r="7" spans="1:5">
      <c r="A7" s="4" t="s">
        <v>89</v>
      </c>
      <c r="B7" s="7" t="n">
        <v>212</v>
      </c>
      <c r="C7" s="7" t="n">
        <v>503</v>
      </c>
      <c r="D7" s="7" t="n">
        <v>430</v>
      </c>
      <c r="E7" s="7" t="n">
        <v>21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4" t="s">
        <v>91</v>
      </c>
      <c r="B3" s="7" t="n">
        <v>69</v>
      </c>
      <c r="C3" s="7" t="n">
        <v>98</v>
      </c>
      <c r="D3" s="7" t="n">
        <v>138</v>
      </c>
      <c r="E3" s="7" t="n">
        <v>1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63</v>
      </c>
    </row>
    <row r="3" spans="1:4">
      <c r="A3" s="3" t="s">
        <v>93</v>
      </c>
    </row>
    <row r="4" spans="1:4">
      <c r="A4" s="4" t="s">
        <v>79</v>
      </c>
      <c r="C4" s="7" t="n">
        <v>116</v>
      </c>
      <c r="D4" s="7" t="n">
        <v>1726</v>
      </c>
    </row>
    <row r="5" spans="1:4">
      <c r="A5" s="3" t="s">
        <v>94</v>
      </c>
    </row>
    <row r="6" spans="1:4">
      <c r="A6" s="4" t="s">
        <v>95</v>
      </c>
      <c r="B6" s="4" t="s">
        <v>39</v>
      </c>
      <c r="C6" s="5" t="n">
        <v>573</v>
      </c>
      <c r="D6" s="5" t="n">
        <v>635</v>
      </c>
    </row>
    <row r="7" spans="1:4">
      <c r="A7" s="4" t="s">
        <v>96</v>
      </c>
      <c r="C7" s="5" t="n">
        <v>11</v>
      </c>
      <c r="D7" s="5" t="n">
        <v>0</v>
      </c>
    </row>
    <row r="8" spans="1:4">
      <c r="A8" s="3" t="s">
        <v>97</v>
      </c>
    </row>
    <row r="9" spans="1:4">
      <c r="A9" s="4" t="s">
        <v>98</v>
      </c>
      <c r="C9" s="5" t="n">
        <v>0</v>
      </c>
      <c r="D9" s="5" t="n">
        <v>-1318</v>
      </c>
    </row>
    <row r="10" spans="1:4">
      <c r="A10" s="4" t="s">
        <v>99</v>
      </c>
      <c r="C10" s="5" t="n">
        <v>0</v>
      </c>
      <c r="D10" s="5" t="n">
        <v>-40</v>
      </c>
    </row>
    <row r="11" spans="1:4">
      <c r="A11" s="4" t="s">
        <v>100</v>
      </c>
      <c r="C11" s="5" t="n">
        <v>37</v>
      </c>
      <c r="D11" s="5" t="n">
        <v>-14</v>
      </c>
    </row>
    <row r="12" spans="1:4">
      <c r="A12" s="4" t="s">
        <v>101</v>
      </c>
      <c r="C12" s="5" t="n">
        <v>81</v>
      </c>
      <c r="D12" s="5" t="n">
        <v>45</v>
      </c>
    </row>
    <row r="13" spans="1:4">
      <c r="A13" s="4" t="s">
        <v>102</v>
      </c>
      <c r="C13" s="5" t="n">
        <v>371</v>
      </c>
      <c r="D13" s="5" t="n">
        <v>500</v>
      </c>
    </row>
    <row r="14" spans="1:4">
      <c r="A14" s="3" t="s">
        <v>103</v>
      </c>
    </row>
    <row r="15" spans="1:4">
      <c r="A15" s="4" t="s">
        <v>104</v>
      </c>
      <c r="C15" s="5" t="n">
        <v>322</v>
      </c>
      <c r="D15" s="5" t="n">
        <v>15</v>
      </c>
    </row>
    <row r="16" spans="1:4">
      <c r="A16" s="4" t="s">
        <v>105</v>
      </c>
      <c r="C16" s="5" t="n">
        <v>-93</v>
      </c>
      <c r="D16" s="5" t="n">
        <v>161</v>
      </c>
    </row>
    <row r="17" spans="1:4">
      <c r="A17" s="4" t="s">
        <v>106</v>
      </c>
      <c r="C17" s="5" t="n">
        <v>-6</v>
      </c>
      <c r="D17" s="5" t="n">
        <v>153</v>
      </c>
    </row>
    <row r="18" spans="1:4">
      <c r="A18" s="4" t="s">
        <v>41</v>
      </c>
      <c r="C18" s="5" t="n">
        <v>270</v>
      </c>
      <c r="D18" s="5" t="n">
        <v>236</v>
      </c>
    </row>
    <row r="19" spans="1:4">
      <c r="A19" s="4" t="s">
        <v>107</v>
      </c>
      <c r="C19" s="5" t="n">
        <v>253</v>
      </c>
      <c r="D19" s="5" t="n">
        <v>-6</v>
      </c>
    </row>
    <row r="20" spans="1:4">
      <c r="A20" s="4" t="s">
        <v>44</v>
      </c>
      <c r="C20" s="5" t="n">
        <v>-50</v>
      </c>
      <c r="D20" s="5" t="n">
        <v>-262</v>
      </c>
    </row>
    <row r="21" spans="1:4">
      <c r="A21" s="4" t="s">
        <v>108</v>
      </c>
      <c r="C21" s="5" t="n">
        <v>-102</v>
      </c>
      <c r="D21" s="5" t="n">
        <v>856</v>
      </c>
    </row>
    <row r="22" spans="1:4">
      <c r="A22" s="4" t="s">
        <v>45</v>
      </c>
      <c r="C22" s="5" t="n">
        <v>-2000</v>
      </c>
      <c r="D22" s="5" t="n">
        <v>-640</v>
      </c>
    </row>
    <row r="23" spans="1:4">
      <c r="A23" s="4" t="s">
        <v>109</v>
      </c>
      <c r="C23" s="5" t="n">
        <v>-333</v>
      </c>
      <c r="D23" s="5" t="n">
        <v>321</v>
      </c>
    </row>
    <row r="24" spans="1:4">
      <c r="A24" s="4" t="s">
        <v>110</v>
      </c>
      <c r="C24" s="5" t="n">
        <v>-217</v>
      </c>
      <c r="D24" s="5" t="n">
        <v>2047</v>
      </c>
    </row>
    <row r="25" spans="1:4">
      <c r="A25" s="3" t="s">
        <v>111</v>
      </c>
    </row>
    <row r="26" spans="1:4">
      <c r="A26" s="4" t="s">
        <v>112</v>
      </c>
      <c r="C26" s="5" t="n">
        <v>85</v>
      </c>
      <c r="D26" s="5" t="n">
        <v>0</v>
      </c>
    </row>
    <row r="27" spans="1:4">
      <c r="A27" s="4" t="s">
        <v>113</v>
      </c>
      <c r="B27" s="4" t="s">
        <v>39</v>
      </c>
      <c r="C27" s="5" t="n">
        <v>-34</v>
      </c>
      <c r="D27" s="5" t="n">
        <v>-29</v>
      </c>
    </row>
    <row r="28" spans="1:4">
      <c r="A28" s="4" t="s">
        <v>114</v>
      </c>
      <c r="C28" s="5" t="n">
        <v>51</v>
      </c>
      <c r="D28" s="5" t="n">
        <v>-29</v>
      </c>
    </row>
    <row r="29" spans="1:4">
      <c r="A29" s="3" t="s">
        <v>115</v>
      </c>
    </row>
    <row r="30" spans="1:4">
      <c r="A30" s="4" t="s">
        <v>116</v>
      </c>
      <c r="C30" s="5" t="n">
        <v>1335</v>
      </c>
      <c r="D30" s="5" t="n">
        <v>0</v>
      </c>
    </row>
    <row r="31" spans="1:4">
      <c r="A31" s="4" t="s">
        <v>117</v>
      </c>
      <c r="C31" s="5" t="n">
        <v>-1171</v>
      </c>
      <c r="D31" s="5" t="n">
        <v>0</v>
      </c>
    </row>
    <row r="32" spans="1:4">
      <c r="A32" s="4" t="s">
        <v>118</v>
      </c>
      <c r="C32" s="5" t="n">
        <v>-46</v>
      </c>
      <c r="D32" s="5" t="n">
        <v>0</v>
      </c>
    </row>
    <row r="33" spans="1:4">
      <c r="A33" s="4" t="s">
        <v>119</v>
      </c>
      <c r="C33" s="5" t="n">
        <v>118</v>
      </c>
      <c r="D33" s="5" t="n">
        <v>0</v>
      </c>
    </row>
    <row r="34" spans="1:4">
      <c r="A34" s="4" t="s">
        <v>120</v>
      </c>
      <c r="C34" s="5" t="n">
        <v>-48</v>
      </c>
      <c r="D34" s="5" t="n">
        <v>2018</v>
      </c>
    </row>
    <row r="35" spans="1:4">
      <c r="A35" s="4" t="s">
        <v>121</v>
      </c>
      <c r="C35" s="5" t="n">
        <v>14041</v>
      </c>
      <c r="D35" s="5" t="n">
        <v>11811</v>
      </c>
    </row>
    <row r="36" spans="1:4">
      <c r="A36" s="4" t="s">
        <v>122</v>
      </c>
      <c r="C36" s="5" t="n">
        <v>13993</v>
      </c>
      <c r="D36" s="5" t="n">
        <v>13829</v>
      </c>
    </row>
    <row r="37" spans="1:4">
      <c r="A37" s="3" t="s">
        <v>123</v>
      </c>
    </row>
    <row r="38" spans="1:4">
      <c r="A38" s="4" t="s">
        <v>124</v>
      </c>
      <c r="C38" s="5" t="n">
        <v>1</v>
      </c>
      <c r="D38" s="5" t="n">
        <v>26</v>
      </c>
    </row>
    <row r="39" spans="1:4">
      <c r="A39" s="4" t="s">
        <v>125</v>
      </c>
      <c r="C39" s="7" t="n">
        <v>-249</v>
      </c>
      <c r="D39" s="7" t="n">
        <v>6</v>
      </c>
    </row>
    <row r="40" spans="1:4"/>
    <row r="41" spans="1:4">
      <c r="A41" s="4" t="s">
        <v>39</v>
      </c>
      <c r="B41" s="4" t="s">
        <v>55</v>
      </c>
    </row>
  </sheetData>
  <mergeCells count="4">
    <mergeCell ref="A1:B2"/>
    <mergeCell ref="C1:D1"/>
    <mergeCell ref="A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23:59Z</dcterms:created>
  <dcterms:modified xmlns:dcterms="http://purl.org/dc/terms/" xmlns:xsi="http://www.w3.org/2001/XMLSchema-instance" xsi:type="dcterms:W3CDTF">2018-12-11T16:23:59Z</dcterms:modified>
</cp:coreProperties>
</file>